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Significant Accounting Policies" sheetId="10" state="visible" r:id="rId10"/>
    <sheet xmlns:r="http://schemas.openxmlformats.org/officeDocument/2006/relationships" name="Leases" sheetId="11" state="visible" r:id="rId11"/>
    <sheet xmlns:r="http://schemas.openxmlformats.org/officeDocument/2006/relationships" name="Intangibles Assets and Goodwill" sheetId="12" state="visible" r:id="rId12"/>
    <sheet xmlns:r="http://schemas.openxmlformats.org/officeDocument/2006/relationships" name="Long-Term Debt and Credit Facil"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Fair Value Measurement" sheetId="17" state="visible" r:id="rId17"/>
    <sheet xmlns:r="http://schemas.openxmlformats.org/officeDocument/2006/relationships" name="Stock-Based Compensation" sheetId="18" state="visible" r:id="rId18"/>
    <sheet xmlns:r="http://schemas.openxmlformats.org/officeDocument/2006/relationships" name="Stockholders_ Equity" sheetId="19" state="visible" r:id="rId19"/>
    <sheet xmlns:r="http://schemas.openxmlformats.org/officeDocument/2006/relationships" name="Related-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General (Tables)" sheetId="24" state="visible" r:id="rId24"/>
    <sheet xmlns:r="http://schemas.openxmlformats.org/officeDocument/2006/relationships" name="Significant Accounting Polici_3" sheetId="25" state="visible" r:id="rId25"/>
    <sheet xmlns:r="http://schemas.openxmlformats.org/officeDocument/2006/relationships" name="Leases (Tables)" sheetId="26" state="visible" r:id="rId26"/>
    <sheet xmlns:r="http://schemas.openxmlformats.org/officeDocument/2006/relationships" name="Intangibles Assets and Goodwi_2" sheetId="27" state="visible" r:id="rId27"/>
    <sheet xmlns:r="http://schemas.openxmlformats.org/officeDocument/2006/relationships" name="Long-Term Debt and Credit Fac_2" sheetId="28" state="visible" r:id="rId28"/>
    <sheet xmlns:r="http://schemas.openxmlformats.org/officeDocument/2006/relationships" name="Employee Benefit Plans (Tables)" sheetId="29" state="visible" r:id="rId29"/>
    <sheet xmlns:r="http://schemas.openxmlformats.org/officeDocument/2006/relationships" name="Fair Value Measurement (Tables)" sheetId="30" state="visible" r:id="rId30"/>
    <sheet xmlns:r="http://schemas.openxmlformats.org/officeDocument/2006/relationships" name="Stock-Based Compensation (Table" sheetId="31" state="visible" r:id="rId31"/>
    <sheet xmlns:r="http://schemas.openxmlformats.org/officeDocument/2006/relationships" name="Related-Party Transactions (Tab" sheetId="32" state="visible" r:id="rId32"/>
    <sheet xmlns:r="http://schemas.openxmlformats.org/officeDocument/2006/relationships" name="Segment Information (Tables)" sheetId="33" state="visible" r:id="rId33"/>
    <sheet xmlns:r="http://schemas.openxmlformats.org/officeDocument/2006/relationships" name="General (Details)" sheetId="34" state="visible" r:id="rId34"/>
    <sheet xmlns:r="http://schemas.openxmlformats.org/officeDocument/2006/relationships" name="General - Net loss per share (D" sheetId="35" state="visible" r:id="rId35"/>
    <sheet xmlns:r="http://schemas.openxmlformats.org/officeDocument/2006/relationships" name="New Accounting Pronouncements -"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Leases - Restated (Details)" sheetId="40" state="visible" r:id="rId40"/>
    <sheet xmlns:r="http://schemas.openxmlformats.org/officeDocument/2006/relationships" name="Leases - Option to Extend or Te" sheetId="41" state="visible" r:id="rId41"/>
    <sheet xmlns:r="http://schemas.openxmlformats.org/officeDocument/2006/relationships" name="Leases - Balance Sheet Location" sheetId="42" state="visible" r:id="rId42"/>
    <sheet xmlns:r="http://schemas.openxmlformats.org/officeDocument/2006/relationships" name="Leases - Other Information (Det" sheetId="43" state="visible" r:id="rId43"/>
    <sheet xmlns:r="http://schemas.openxmlformats.org/officeDocument/2006/relationships" name="Leases - Maturities of Operatin" sheetId="44" state="visible" r:id="rId44"/>
    <sheet xmlns:r="http://schemas.openxmlformats.org/officeDocument/2006/relationships" name="Leases - Future Minimum Payment" sheetId="45" state="visible" r:id="rId45"/>
    <sheet xmlns:r="http://schemas.openxmlformats.org/officeDocument/2006/relationships" name="Leases - Rental Expenses (Detai" sheetId="46" state="visible" r:id="rId46"/>
    <sheet xmlns:r="http://schemas.openxmlformats.org/officeDocument/2006/relationships" name="Leases - Cash Paid and Lease Re" sheetId="47" state="visible" r:id="rId47"/>
    <sheet xmlns:r="http://schemas.openxmlformats.org/officeDocument/2006/relationships" name="Intangibles Assets and Goodwi_3" sheetId="48" state="visible" r:id="rId48"/>
    <sheet xmlns:r="http://schemas.openxmlformats.org/officeDocument/2006/relationships" name="Intangibles Assets and Goodwi_4" sheetId="49" state="visible" r:id="rId49"/>
    <sheet xmlns:r="http://schemas.openxmlformats.org/officeDocument/2006/relationships" name="Long-Term Debt and Credit Fac_3" sheetId="50" state="visible" r:id="rId50"/>
    <sheet xmlns:r="http://schemas.openxmlformats.org/officeDocument/2006/relationships" name="Long-Term Debt and Credit Fac_4" sheetId="51" state="visible" r:id="rId51"/>
    <sheet xmlns:r="http://schemas.openxmlformats.org/officeDocument/2006/relationships" name="Long-Term Debt and Credit Fac_5" sheetId="52" state="visible" r:id="rId52"/>
    <sheet xmlns:r="http://schemas.openxmlformats.org/officeDocument/2006/relationships" name="Long-Term Debt and Credit Fac_6" sheetId="53" state="visible" r:id="rId53"/>
    <sheet xmlns:r="http://schemas.openxmlformats.org/officeDocument/2006/relationships" name="Long-Term Debt and Credit Fac_7" sheetId="54" state="visible" r:id="rId54"/>
    <sheet xmlns:r="http://schemas.openxmlformats.org/officeDocument/2006/relationships" name="Income Taxes (Details)" sheetId="55" state="visible" r:id="rId55"/>
    <sheet xmlns:r="http://schemas.openxmlformats.org/officeDocument/2006/relationships" name="Employee Benefit Plans - German" sheetId="56" state="visible" r:id="rId56"/>
    <sheet xmlns:r="http://schemas.openxmlformats.org/officeDocument/2006/relationships" name="Employee Benefit Plans - Tax Ef" sheetId="57" state="visible" r:id="rId57"/>
    <sheet xmlns:r="http://schemas.openxmlformats.org/officeDocument/2006/relationships" name="Employee Benefit Plans - Pensio" sheetId="58" state="visible" r:id="rId58"/>
    <sheet xmlns:r="http://schemas.openxmlformats.org/officeDocument/2006/relationships" name="Employee Benefit Plans - Employ" sheetId="59" state="visible" r:id="rId59"/>
    <sheet xmlns:r="http://schemas.openxmlformats.org/officeDocument/2006/relationships" name="Fair Value Measurement (Details" sheetId="60" state="visible" r:id="rId60"/>
    <sheet xmlns:r="http://schemas.openxmlformats.org/officeDocument/2006/relationships" name="Stock-Based Compensation (Detai" sheetId="61" state="visible" r:id="rId61"/>
    <sheet xmlns:r="http://schemas.openxmlformats.org/officeDocument/2006/relationships" name="Stock-Based Compensation - Stoc" sheetId="62" state="visible" r:id="rId62"/>
    <sheet xmlns:r="http://schemas.openxmlformats.org/officeDocument/2006/relationships" name="Stock-Based Compensation - Rest" sheetId="63" state="visible" r:id="rId63"/>
    <sheet xmlns:r="http://schemas.openxmlformats.org/officeDocument/2006/relationships" name="Stock-Based Compensation - Opti" sheetId="64" state="visible" r:id="rId64"/>
    <sheet xmlns:r="http://schemas.openxmlformats.org/officeDocument/2006/relationships" name="Stockholders_ Equity - Common S" sheetId="65" state="visible" r:id="rId65"/>
    <sheet xmlns:r="http://schemas.openxmlformats.org/officeDocument/2006/relationships" name="Stockholders_ Equity - Preferre" sheetId="66" state="visible" r:id="rId66"/>
    <sheet xmlns:r="http://schemas.openxmlformats.org/officeDocument/2006/relationships" name="Stockholders_ Equity - Treasury" sheetId="67" state="visible" r:id="rId67"/>
    <sheet xmlns:r="http://schemas.openxmlformats.org/officeDocument/2006/relationships" name="Stockholders_ Equity - Warrants" sheetId="68" state="visible" r:id="rId68"/>
    <sheet xmlns:r="http://schemas.openxmlformats.org/officeDocument/2006/relationships" name="Related-Party Transactions - Le" sheetId="69" state="visible" r:id="rId69"/>
    <sheet xmlns:r="http://schemas.openxmlformats.org/officeDocument/2006/relationships" name="Related-Party Transactions - Co" sheetId="70" state="visible" r:id="rId70"/>
    <sheet xmlns:r="http://schemas.openxmlformats.org/officeDocument/2006/relationships" name="Related-Party Transactions - Re" sheetId="71" state="visible" r:id="rId71"/>
    <sheet xmlns:r="http://schemas.openxmlformats.org/officeDocument/2006/relationships" name="Related-Party Transactions - _2" sheetId="72" state="visible" r:id="rId72"/>
    <sheet xmlns:r="http://schemas.openxmlformats.org/officeDocument/2006/relationships" name="Related Party Transactions - Re" sheetId="73" state="visible" r:id="rId73"/>
    <sheet xmlns:r="http://schemas.openxmlformats.org/officeDocument/2006/relationships" name="Related-Party Transactions - Pa" sheetId="74" state="visible" r:id="rId74"/>
    <sheet xmlns:r="http://schemas.openxmlformats.org/officeDocument/2006/relationships" name="Segment Information - Revenue b"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56">
  <si>
    <t>Document and Entity Information - shares</t>
  </si>
  <si>
    <t>3 Months Ended</t>
  </si>
  <si>
    <t>Mar. 31, 2019</t>
  </si>
  <si>
    <t>May 08, 2019</t>
  </si>
  <si>
    <t>Document and Entity Information</t>
  </si>
  <si>
    <t>Entity Registrant Name</t>
  </si>
  <si>
    <t>Exela Technologies, Inc.</t>
  </si>
  <si>
    <t>Entity Central Index Key</t>
  </si>
  <si>
    <t>0001620179</t>
  </si>
  <si>
    <t>Amendment Flag</t>
  </si>
  <si>
    <t>true</t>
  </si>
  <si>
    <t>Amendment Description</t>
  </si>
  <si>
    <t>This Amendment No. 1 to the Quarterly Report on Form 10-Q/A (the "Amendment") of Exela Technologies, Inc. (the "Company") is being filed to amend the Company's Quarterly Report on Form 10-Q for the period ended March 31, 2019, which was originally filed with the Securities and Exchange Commission on May 10, 2019 (the "Original Filing").  The Amendment corrects a scrivener's error in the presentation of the ‘Balance sheet location' table in Note 4, Leases, in the Notes to the Condensed Consolidated Financial Statement, to change the line item ‘Finance lease right-of-use asset, net (including property, plant and equipment, net)' by replacing 17,351 in the Original Filing with 30,265 for March 31, 2019. For the convenience of the reader, the Amendment restates in its entirety the remainder of Original Filing, and no other changes have been made.</t>
  </si>
  <si>
    <t>Current Fiscal Year End Date</t>
  </si>
  <si>
    <t>--12-31</t>
  </si>
  <si>
    <t>Document Type</t>
  </si>
  <si>
    <t>10-Q/A</t>
  </si>
  <si>
    <t>Document Period End Date</t>
  </si>
  <si>
    <t>Mar. 31,
		2019</t>
  </si>
  <si>
    <t>Document Fiscal Year Focus</t>
  </si>
  <si>
    <t>2019</t>
  </si>
  <si>
    <t>Document Fiscal Period Focus</t>
  </si>
  <si>
    <t>Q1</t>
  </si>
  <si>
    <t>Entity Current Reporting Status</t>
  </si>
  <si>
    <t>Yes</t>
  </si>
  <si>
    <t>Entity Filer Category</t>
  </si>
  <si>
    <t>Accelerated Filer</t>
  </si>
  <si>
    <t>Entity Small Business</t>
  </si>
  <si>
    <t>Entity Emerging Growth Company</t>
  </si>
  <si>
    <t>false</t>
  </si>
  <si>
    <t>Entity Common Stock, Shares Outstanding</t>
  </si>
  <si>
    <t>Condensed Consolidated Balance Sheets - USD ($) $ in Thousands</t>
  </si>
  <si>
    <t>Dec. 31, 2018</t>
  </si>
  <si>
    <t>Current assets</t>
  </si>
  <si>
    <t>Cash and cash equivalents</t>
  </si>
  <si>
    <t>Restricted cash</t>
  </si>
  <si>
    <t>Accounts receivable, net of allowance for doubtful accounts of $5,913 and $4,359 respectively</t>
  </si>
  <si>
    <t>Inventories, net</t>
  </si>
  <si>
    <t>Prepaid expenses and other current assets</t>
  </si>
  <si>
    <t>Total current assets</t>
  </si>
  <si>
    <t>Property, plant and equipment, net</t>
  </si>
  <si>
    <t>Operating lease right-of-use asset, net</t>
  </si>
  <si>
    <t>Goodwill</t>
  </si>
  <si>
    <t>Intangible assets, net</t>
  </si>
  <si>
    <t>Deferred income tax assets</t>
  </si>
  <si>
    <t>Other noncurrent assets</t>
  </si>
  <si>
    <t>Total assets</t>
  </si>
  <si>
    <t>Current liabilities</t>
  </si>
  <si>
    <t>Accounts payable</t>
  </si>
  <si>
    <t>Related party payables</t>
  </si>
  <si>
    <t>Income tax payable</t>
  </si>
  <si>
    <t>Accrued liabilities</t>
  </si>
  <si>
    <t>Accrued compensation and benefits</t>
  </si>
  <si>
    <t>Accrued interest</t>
  </si>
  <si>
    <t>Customer deposits</t>
  </si>
  <si>
    <t>Deferred revenue</t>
  </si>
  <si>
    <t>Obligation for claim payment</t>
  </si>
  <si>
    <t>Current portion of finance lease obligations</t>
  </si>
  <si>
    <t>Current portion of operating lease obligations</t>
  </si>
  <si>
    <t>Current portion of long-term debt</t>
  </si>
  <si>
    <t>Total current liabilities</t>
  </si>
  <si>
    <t>Long-term debt, net of current maturities</t>
  </si>
  <si>
    <t>Finance lease obligations, net of current portion</t>
  </si>
  <si>
    <t>Pension liability</t>
  </si>
  <si>
    <t>Deferred income tax liabilities</t>
  </si>
  <si>
    <t>Long-term income tax liability</t>
  </si>
  <si>
    <t>Operating lease right-of-use liability, net of current portion</t>
  </si>
  <si>
    <t>Other long-term liabilities</t>
  </si>
  <si>
    <t>Total liabilities</t>
  </si>
  <si>
    <t>Commitment and Contingencies (Note 9)</t>
  </si>
  <si>
    <t xml:space="preserve"> </t>
  </si>
  <si>
    <t>Stockholders' equity (deficit)</t>
  </si>
  <si>
    <t>Common stock, par value of $0.0001 per share; 1,600,000,000 shares authorized; 152,692,140 shares issued and 150,142,955 outstanding at March 31, 2019 and December 31, 2018</t>
  </si>
  <si>
    <t>Preferred stock, par value of $0.0001 per share; 20,000,000 shares authorized; 4,569,233 shares issued and outstanding at March 31, 2019 and December 31, 2018</t>
  </si>
  <si>
    <t>Additional paid in capital</t>
  </si>
  <si>
    <t>Less: common stock held in treasury, at cost; 2,549,185 shares at March 31, 2019 and December 31, 2018</t>
  </si>
  <si>
    <t>Equity-based compensation</t>
  </si>
  <si>
    <t>Accumulated deficit</t>
  </si>
  <si>
    <t>Accumulated other comprehensive loss:</t>
  </si>
  <si>
    <t>Foreign currency translation adjustment</t>
  </si>
  <si>
    <t>Unrealized pension actuarial losses, net of tax</t>
  </si>
  <si>
    <t>Total accumulated other comprehensive loss</t>
  </si>
  <si>
    <t>Total stockholders’ deficit</t>
  </si>
  <si>
    <t>Total liabilities and stockholders’ deficit</t>
  </si>
  <si>
    <t>Condensed Consolidated Balance Sheets (Parenthetical) - USD ($) $ in Thousands</t>
  </si>
  <si>
    <t>Condensed Consolidated Balance Sheets</t>
  </si>
  <si>
    <t>Accounts receivable, allowance for doubtful accounts</t>
  </si>
  <si>
    <t>Accumulated depreciation on property, plant and equipmen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mmon stock held in treasury at cost (in shares)</t>
  </si>
  <si>
    <t>Condensed Consolidated Statement of Operations - USD ($) $ in Thousands</t>
  </si>
  <si>
    <t>Mar. 31, 2018</t>
  </si>
  <si>
    <t>Condensed Consolidated Statement of Operations</t>
  </si>
  <si>
    <t>Revenue</t>
  </si>
  <si>
    <t>Cost of revenue (exclusive of depreciation and amortization)</t>
  </si>
  <si>
    <t>Selling, general and administrative expenses</t>
  </si>
  <si>
    <t>Depreciation and amortization</t>
  </si>
  <si>
    <t>Related party expense</t>
  </si>
  <si>
    <t>Operating income</t>
  </si>
  <si>
    <t>Other expense (income), net:</t>
  </si>
  <si>
    <t>Interest expense, net</t>
  </si>
  <si>
    <t>Sundry expense (income), net</t>
  </si>
  <si>
    <t>Other income, net</t>
  </si>
  <si>
    <t>Net loss before income taxes</t>
  </si>
  <si>
    <t>Income tax (expense) benefit</t>
  </si>
  <si>
    <t>Net loss</t>
  </si>
  <si>
    <t>Cumulative dividends for Series A Preferred Stock</t>
  </si>
  <si>
    <t>Net loss attributable to common stockholders</t>
  </si>
  <si>
    <t>Loss per share - basic and diluted (in dollars per share)</t>
  </si>
  <si>
    <t>Condensed Consolidated Statements of Comprehensive Loss - USD ($) $ in Thousands</t>
  </si>
  <si>
    <t>Condensed Consolidated Statements of Comprehensive Loss</t>
  </si>
  <si>
    <t>Net Loss</t>
  </si>
  <si>
    <t>Other comprehensive income (loss), net of tax</t>
  </si>
  <si>
    <t>Foreign currency translation adjustments</t>
  </si>
  <si>
    <t>Unrealized pension actuarial gains (losses), net of tax</t>
  </si>
  <si>
    <t>Total other comprehensive loss, net of tax</t>
  </si>
  <si>
    <t>Condensed Consolidated Statements of Stockholders’ Deficit - USD ($) $ in Thousands</t>
  </si>
  <si>
    <t>Common Stock</t>
  </si>
  <si>
    <t>Preferred Stock</t>
  </si>
  <si>
    <t>Treasury Stock</t>
  </si>
  <si>
    <t>Additional Paid-in Capital</t>
  </si>
  <si>
    <t>Equity-based Compensation</t>
  </si>
  <si>
    <t>Foreign Currency Translation Adjustment</t>
  </si>
  <si>
    <t>Unrealized Pension Actuarial Losses, net of tax</t>
  </si>
  <si>
    <t>Accumulated Deficit</t>
  </si>
  <si>
    <t>Total</t>
  </si>
  <si>
    <t>Beginning balance at Dec. 31, 2017</t>
  </si>
  <si>
    <t>Beginning balance (in shares) at Dec. 31, 2017</t>
  </si>
  <si>
    <t>Increase (Decrease) in Stockholders’ Equity (Deficit)</t>
  </si>
  <si>
    <t>Implementation of ASU</t>
  </si>
  <si>
    <t>Net realized pension actuarial gains, net of tax</t>
  </si>
  <si>
    <t>Preferred shares converted to common</t>
  </si>
  <si>
    <t>Shares Repurchased (in shares)</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Cash Flows - USD ($) $ in Thousands</t>
  </si>
  <si>
    <t>Cash flows from operating activities</t>
  </si>
  <si>
    <t>Adjustments to reconcile net loss</t>
  </si>
  <si>
    <t>Original issue discount and debt issuance cost amortization</t>
  </si>
  <si>
    <t>Provision for doubtful accounts</t>
  </si>
  <si>
    <t>Deferred income tax provision</t>
  </si>
  <si>
    <t>Share-based compensation expense</t>
  </si>
  <si>
    <t>Foreign currency remeasurement</t>
  </si>
  <si>
    <t>Loss on sale of assets</t>
  </si>
  <si>
    <t>Fair value adjustment for interest rate swap</t>
  </si>
  <si>
    <t>Change in operating assets and liabilities, net of effect from acquisitions</t>
  </si>
  <si>
    <t>Accounts receivable</t>
  </si>
  <si>
    <t>Prepaid expenses and other assets</t>
  </si>
  <si>
    <t>Accounts payable and accrued liabilities</t>
  </si>
  <si>
    <t>Net cash used in operating activities</t>
  </si>
  <si>
    <t>Cash flows from investing activities</t>
  </si>
  <si>
    <t>Purchase of property, plant and equipment</t>
  </si>
  <si>
    <t>Additions to internally developed software</t>
  </si>
  <si>
    <t>Additions to outsourcing contract costs</t>
  </si>
  <si>
    <t>Proceeds from sale of Assets</t>
  </si>
  <si>
    <t>Net cash used in investing activities</t>
  </si>
  <si>
    <t>Cash flows from financing activities</t>
  </si>
  <si>
    <t>Repurchases of common stock</t>
  </si>
  <si>
    <t>Proceeds from financing obligation</t>
  </si>
  <si>
    <t>Cash paid for equity issue costs</t>
  </si>
  <si>
    <t>Net borrowings under factoring agreement</t>
  </si>
  <si>
    <t>Borrowings from revolver and swing-line loan</t>
  </si>
  <si>
    <t>Repayments from revolver and swing-line loan</t>
  </si>
  <si>
    <t>Principal payments on finance lease obligations</t>
  </si>
  <si>
    <t>Principal payments on long-term obligations</t>
  </si>
  <si>
    <t>Net cash provided by (used in) financing activities</t>
  </si>
  <si>
    <t>Effect of exchange rates on cash</t>
  </si>
  <si>
    <t>Net decrease in cash and cash equivalents</t>
  </si>
  <si>
    <t>Cash, restricted cash, and cash equivalents</t>
  </si>
  <si>
    <t>Beginning of period</t>
  </si>
  <si>
    <t>End of period</t>
  </si>
  <si>
    <t>Supplemental cash flow data:</t>
  </si>
  <si>
    <t>Income tax payments, net of refunds received</t>
  </si>
  <si>
    <t>Interest paid</t>
  </si>
  <si>
    <t>Noncash investing and financing activities:</t>
  </si>
  <si>
    <t>Assets acquired through right-of-use arrangements</t>
  </si>
  <si>
    <t>Accrued capital expenditures</t>
  </si>
  <si>
    <t>General</t>
  </si>
  <si>
    <t>Description of the Business</t>
  </si>
  <si>
    <t>Exela Technologies, Inc. and Subsidiaries
Notes to the Condensed Consolidated Financial Statements
(in thousands of United States dollars except share and per share amounts or unless otherwise noted)
(Unaudited)
1. General
These condensed consolidated financial statements should be read in conjunction with the notes to the consolidated financial statements as of and for the year ended December 31, 2018 included in the Exela Technologies, Inc. (the "Company," "Exela," "we," "our" or "us") annual report on Form 10-K for such period (the “2018 Form 10-K”).
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Net Loss per Share
Earnings per share ("EPS") is computed by dividing net loss available to holders of the Company's common stock, par value $0.0001 per share (“Common Stock”)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or if-converted method in periods of earnings. The two-class method is an earnings allocation method that determines earnings per share for Common Stock and participating securities. As the Company experienced net losses for the periods presented, the impact of the Company’s Series A Convertible Preferred Stock (“Series A Preferred Stock”) was calculated based on the if-converted method. Diluted EPS excludes all dilutive potential of shares of Common Stock if their effect is anti-dilutive.
For the three months ended March 31, 2019 outstanding shares of the Series A Preferred Stock, if converted would have resulted in an additional 5,586,344 shares of Common Stock outstanding, but were not included in the computation of diluted loss per share as their effects were anti-dilutive.
The Company was originally incorporated July 12, 2017 as a special purpose acquisition company under the name Quinpario Acquisition Corp 2 (“Quinpario”). The Company has not included the effect of 35,000,000 warrants sold in the Quinpario Initial Public Offering (“IPO”) in the calculation of net income (loss) per share. Warrants are considered anti-dilutive and excluded when the exercise price exceeds the average market value of the Company’s Common Stock price during the applicable period.
Three Months Ended March 31,
2019
2018
Net loss attributable to common stockholders (A)
$
(30,821)
$
(24,908)
Weighted average common shares outstanding - basic and diluted (B)
150,142,955
152,140,117
Loss Per Share:
Basic and diluted (A/B)
$
(0.21)
$
(0.16)</t>
  </si>
  <si>
    <t>New Accounting Pronouncements</t>
  </si>
  <si>
    <t>Recently Adopted Accounting Pronouncements</t>
  </si>
  <si>
    <t>2. New Accounting Pronouncements
Recently Adopted Accounting Pronouncements
Effective January 1, 2019, the Company adopted Accounting Standards Update (“ASU”) no. 2016-02, Leases (ASC 842). This ASU increases transparency and comparability among organizations by recognizing lease assets and lease liabilities on the balance sheet and disclosing key information about leasing arrangements. The Company adopted this guidance effective January 1, 2019, under the modified retrospective transition method provided by ASU 2018-11 with the following practical expedients below
·
Not to record the leases with an initial term of 12 months on the balance sheet; and
·
Not to reassess the (1) definition of a lease, (2) lease classification, and (3) initial direct costs for existing leases during transition.
The adoption had a material impact on the Company's unaudited consolidated balance sheets, but did not have a material impact on the Company's unaudited consolidated income statements and unaudited consolidated statements of cash flows. The most significant impact was the recognition of right-of-use assets and lease liabilities for operating leases, while the Company's accounting for finance leases remained substantially unchanged. See Note 4 for relevant disclosures.
Effective January 1, 2019 the Company adopt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ASU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e adoption had no impact on the Company's financial position, results of operations, and cash flows for the quarter ended March 31, 2019.
Effective January 1, 2019 the Company adopted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adoption had no impact on the Company's financial position, results of operations, and cash flows for the quarter ended March 31, 2019.
Effective January 1, 2019 the Company adopted ASU no. 2018-02, Income Statement—Reporting Comprehensive Income (Topic 220): Reclassification of Certain Tax Effects from Accumulated Other Comprehensive Income . The amendments in this ASU address a narrow-scope financial reporting issue related to the tax effects that may become “stranded” in accumulated other comprehensive income (“AOCI”) as a result of the Tax Cuts and Jobs Act (“TCJA”). A n entity may elect to reclassify the income tax effects of the TCJA on items within AOCI to retained earnings. The adoption had no impact on the Company's financial position, results of operations, and cash flows for the quarter ended March 31, 2019.
Effective January 1, 2019 the Company adopted ASU no. 2018-07, Compensation—Stock Compensation (Topic 718): Improvements to Nonemployee Share-Based Payment Accounting to amend the accounting for share-based payment awards issued to nonemployees. Under the revised guidance, the accounting for awards issued to nonemployees will be similar to the model for employee awards, except the ASU allows an entity to elect on an award-by-award basis to use the contractual term as the expected term assumption in the option pricing model, and the cost of the grant is recognized in the same period(s) and in the same manner as if the grantor had paid cash. The adoption had no impact on the Company's financial position, results of operations, and cash flows for the quarter ended March 31, 2019.
Recently Issued Accounting Pronouncements
In June 2016, the FASB issued ASU no. 2016-13, Financial Instruments – Credit Losses (Topic 326): Measurement of Credit Losses on Financial Instruments,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fiscal years beginning after December 15, 2019, and interim periods within those fiscal years. Adoption of the standard will be applied using a modified retrospective approach through a cumulative-effect adjustment to retained earnings as of the effective date. The Company is currently in the early stages of evaluating the impact that adopting this standard will have on the consolidated financial statements.
In August 2018, the FASB issued ASU no. 2018-13, Fair Value Measurement (Topic 82 0); which changes the fair value measurement disclosure requirements of ASC 820. The amendments in this ASU are the result of a broader disclosure project called FASB Concepts Statement, Conceptual Framework for Financial Reporting. The FASB used the guidance in the Concepts Statement to improve the effectiveness of ASC 820’s disclosure requirements. The objective of the disclosure requirements in this subtopic is to provide users of financial statements with information about assets and liabilities measured at fair value in the statement of financial position or disclosed in the notes to financial statements. The ASU includes but is not limited to the valuation techniques and inputs that a reporting entity uses to arrive at its measures of fair value, including judgments and assumptions that the entity makes, the uncertainty in the fair value measurements as of the reporting date, and how changes in fair value measurements affect an entity’s performance and cash flows. The ASU is effective for all entities for fiscal years beginning after December 15, 2019, including interim periods therein. Early adoption is permitted for any eliminated or modified disclosures upon issuance of this ASU.
In August 2018, the FASB issued ASU no. 2018-15, Intangibles, Goodwill, and Other - Internal Use Software (Subtopic 350-40): Customer's accounting for implementation costs incurred in a Cloud Compu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The guidance is effective for fiscal years beginning after December 15, 2019, and interim periods within those fiscal years. The Company is currently in the early stages of evaluating the impact that adopting this standard will have on the consolidated financial statements.</t>
  </si>
  <si>
    <t>Significant Accounting Policies</t>
  </si>
  <si>
    <t>Significant accounting policies</t>
  </si>
  <si>
    <t>3. Significant Accounting Policies
The information presented below supplements the Significant Accounting Policies information presented in our 2018 Form 10-K, including Revenue Recognition for the adoption of ASC 606, which became effective January 1, 2018. See our 2018 Form 10-K for a description of our significant accounting policies in effect prior to the adoption of the new accounting standard.
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ed to the provision of business and transaction processing services within each of our segments. We do not have any significant extended payment terms, as payment is received shortly after goods are delivered or services are provided.
Nature of Services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s disaggregate revenue from contracts by geographic region and by segment for the three months ended March 31, 2019 and March 31, 2018:
Three Months Ended March 31,
2019
2018
ITPS
HS
LLPS
ITPS
HS
LLPS
United States
$
250,908
$
61,343
$
17,842
$
269,939
$
58,632
$
22,598
Europe
66,678
—
—
35,283
—
—
Other
6,994
—
—
6,715
—
—
Total
$
324,580
$
61,343
$
17,842
$
311,937
$
58,632
$
22,598
Contract Balances
The following table presents contract assets and contract liabilities recognized at March 31, 2019 and December 31, 2018:
March 31,
December 31,
2019
2018
Accounts receivable, net
$
278,064
$
270,812
Deferred revenues
20,322
16,940
Costs to obtain and fulfill a contract
21,964
18,624
Customer deposits
28,410
34,235
Accounts receivable, net includes $43.1 million and $39.5 million as of March 31, 2019 and December 31, 2018,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6.4 million during the three months ended March 31, 2019 that had been deferred as of December 31, 2018.
Costs incurred to obtain and fulfill contracts are deferred and expensed on a straight-line basis over the estimated benefit period. We recognized $2.2 million of amortization for these costs in the first three months of 2019 within depreciation and amortization expense.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majority of the amounts recorded as of December 31, 2018 were used to pay for postage with the corresponding postage revenue being recognized during the three months ended March 31, 2019.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1) contracts with an original expected length of one year or less, and (2)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March 31, 2019 in each of the future periods below:
Estimated Remaining Fixed Consideration for Unsatisfied
Remainder of 2019
$
29,108
2020
23,170
2021
14,412
2022
5,389
2023
1,785
2024 and thereafter
820
Total
$
74,684</t>
  </si>
  <si>
    <t>Leases</t>
  </si>
  <si>
    <t>4. Leases
The following table summarizes the impact of the changes made to the January 1, 2019 consolidated balance sheet for the adoption of the new accounting standard pertaining to leases. The prior periods have not been restated and have been reported under the accounting standard in effect for those periods.
Balance at
Impact of
Balance at
December 31,
Lease Standard
January 1,
2018
2019
Total assets
$
1,639,782
$
102,651
$
1,742,433
Total current liabilities
432,722
25,304
458,026
Total long-term liabilities
1,820,788
79,703
1,900,491
The increase in total assets and total liabilities at March 31, 2019 from December 31, 2018 was primarily due to the impact from the adoption of the new accounting standard pertaining to lease arrangements. See Note 2 for additional information on the impact of the adoption of this standard.
The Company determines if a contract is, or contains, a lease at contract inception. Operating leases are included in operating lease right-of-use ("ROU") assets, current portion of operating lease liabilities and operating lease liabilities, net of current portion in the Company's unaudited consolidated balance sheets. Finance leases are included in property and equipment, current portion of finance lease obligations and finance lease obligations, net of current portion in the Company's unaudited consolidated balance sheets.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s leases do not provide an implicit rate, the Company uses its incremental borrowing rate based on the information available at the commencement date in determining the present value of lease payments. Lease terms include options to extend or terminate the lease when it is reasonably certain that the Company will exercise that option. Leases with a term of one year or less are generally not included in ROU assets and liabilities.
Operating lease and finance lease ROU assets and operating lease and finance lease liabilities are recorded on the consolidated balance sheet as follows:
March 31,
2019
Balance sheet location:
Operating Lease
Operating lease right-of-use asset, net
$
100,727
Current portion of operating lease obligations
27,368
Operating lease right-of-use liability, net of current portion
78,290
Finance Lease
Finance lease right-of-use asset, net (included in property, plant and equipment, net)
30,265
Current portion of finance lease obligations
15,961
Finance lease obligations, net of current portion
27,231
As of March 31, 2019, weighted-average remaining lease term of operating leases and finance leases was 4. 83 years and 3.49 years, respectively. The weighted-average discount rate for operating leases and finance leases was 9.80% and 7.85%, respectively.
The interest on financing lease liabilities for the three months ended March 31, 2019 was $0.8 million. The amortization expense on finance lease right-of-use assets for the three months ended March 31, 2019 was $3.4 million.
The following table summarizes maturities of finance and operating lease liabilities based on lease term as of March 31, 2019:
Finance
Operating
Leases
Leases
Remainder of 2019
$
15,199
$
20,636
2020
12,876
25,099
2021
10,119
20,194
2022
4,529
15,763
2023
3,062
11,671
2024 and thereafter
4,064
21,253
Total lease payments
49,849
114,616
Less: Imputed interest
6,657
8,958
Present value of lease liabilities
$
43,192
$
105,658
At December 31, 2018, the Company had the following future minimum payments due under non‐cancelable leases:
Finance
Operating
Leases
Leases
2019
$
20,080
$
38,057
2020
11,851
29,346
2021
9,018
22,239
2022
4,169
16,782
2023
2,244
12,302
2024 and thereafter
3,617
18,874
Total minimum lease payments
$
50,979
$
137,600
Less: imputed interest
6,743
Total net minimum lease payments
44,236
Less: Current portion of obligations under finance leases
17,498
Long-term portion of obligations under finance leases
$
26,738
Consolidated rental expense for all operating leases was $83.8 million for the year ended December 31, 2018. Consolidated rental expense for all operating leases was $15.1 million for the three months ended March 31, 2019.
The following table summarizes the cash paid and related right-of-use operating finance or operating lease recognized for the three months ended March 31, 2019.
Three Months Ended
March 31, 2019
Cash paid for amounts included in the measurement of lease liabilities:
Operating cash flows from finance leases
-
Operating cash flows from operating leases
9,374
Financing cash flows from finance leases
5,077
Right-of-use lease assets obtained in the exchange for lease liabilities:
Operating leases
2,904
Finance leases
4,097</t>
  </si>
  <si>
    <t>Intangibles Assets and Goodwill</t>
  </si>
  <si>
    <t>5. Intangibles Assets and Goodwill
Intangible Assets
Intangible assets are stated at cost or acquisition-date fair value less accumulated amortization and consists of the following:
March 31, 2019
Gross Carrying
Intangible
Amount (a)
Amortization
Asset, net
Customer relationships
$
507,944
$
(203,822)
$
304,122
Developed technology
89,053
(86,651)
2,402
Trade names (b)
9,400
(3,100)
6,300
Outsource contract costs
52,378
(30,414)
21,964
Internally developed software
39,000
(6,881)
32,119
Trademarks
23,378
(23,370)
8
Non compete agreements
1,350
(1,350)
—
Assembled workforce
4,473
(280)
4,193
Purchased software
26,749
(446)
26,303
Intangibles, net
$
753,725
$
(356,314)
$
397,411
December 31, 2018
Gross Carrying
Intangible
Amount (a)
Amortization
Asset, net
Customer relationships
$
507,905
$
(190,666)
$
317,239
Developed technology
89,053
(85,967)
3,086
Trade names (b)
9,400
(3,100)
6,300
Outsource contract costs
46,342
(27,719)
18,623
Internally developed software
36,820
(6,278)
30,542
Trademarks
23,379
(23,370)
9
Non compete agreements
1,350
(1,350)
—
Assembled workforce
4,473
—
4,473
Purchased software
26,749
—
26,749
Intangibles, net
$
745,471
$
(338,450)
$
407,021
(a)
Amounts include intangible assets acquired in business combinations.
(b)
The carrying amount of trade names for 2019 and 2018 is net of accumulated impairment losses of $43.1 million, of which $3.7 million was recognized in 2018.
Goodwill
Goodwill by reporting segment consists of the following:
Currency
Translation
Goodwill
Additions
Reductions
Adjustments
Goodwill (a)
ITPS
$
566,215
$
5,580
(c)
$
$
(220)
$
571,575
HS
86,786
86,786
LLPS
94,324
(44,427)
(b)
49,897
Balance as of December 31, 2018
$
747,325
$
5,580
$
(44,427)
$
(220)
$
708,258
ITPS
571,575
27
571,602
HS
86,786
86,786
LLPS
49,897
49,897
Balance as of March 31, 2019
$
708,258
$
—
$
—
$
27
$
708,285
(a)
The goodwill amount for all periods presented is net of accumulated impairment losses of $137.9 million.
(b)
The reduction in goodwill is due to $44.4 million, including taxes, for impairment recorded in the fourth quarter of 2018.
(c)
Addition to goodwill due to the acquisition of Asterion International Group (“Asterion” and, “Asterion Business Combination”) and immaterial acquisitions in the third and fourth quarters of 2018.</t>
  </si>
  <si>
    <t>Long-Term Debt and Credit Facilities</t>
  </si>
  <si>
    <t>6. Long-Term Debt and Credit Facilities
Senior Secured Notes
On July 12, 2017, the Company issued $1.0 billion in aggregate principal amount of 10.0% First Priority Senior Secured Notes due 2023 with an original issue discount (“OID”) of $22.5 million (the “Notes”). The Notes are guaranteed by certain subsidiaries of the Company. The Notes bear interest at a rate of 10.0% per year. The Company pays interest on the Notes on January 15 and July 15 of each year, commencing on January 15, 2018. The Notes will mature on July 15, 2023.
Senior Credit Facilities
On July 12, 2017, the Company entered into a First Lien Credit Agreement with Royal Bank of Canada, Credit Suisse AG, Cayman Islands Branch, Natixis, New York Branch and KKR Corporate Lending LLC (the “Credit Agreement”) providing Exela Intermediate LLC, a wholly owned subsidiary of the Company, upon the terms and subject to the conditions set forth in the Credit Agreement, a (i) $350.0 million senior secured term loan maturing July 12, 2023 with an OID of $7.0 million, and (ii) a $100.0 million senior secured revolving facility maturing July 12, 2022, $30.0 million of which is currently drawn. As of March 31, 2019 and December 31, 2018, the Company had outstanding irrevocable letters of credit totaling approximately $21.0 million and $20.6 million, respectively, under the senior secured revolving facility.
The Credit Agreement provides for the following interest rates for borrowings under the senior secured term facility and senior secured revolving facility: at the Company’s option, either (1) an adjusted LIBOR, subject to a 1.0% floor in the case of term loans, or (2) a base rate, in each case plus an applicable margin. The initial applicable margin for the senior secured term facility is 7.5% with respect to LIBOR borrowings and 6.5% with respect to base rate borrowings. The initial applicable margin for the senior secured revolving facility is 7.0% with respect to LIBOR borrowings and 6.0% with respect to base rate borrowings. The applicable margin for borrowings under the senior secured revolving facility is subject to step-downs based on leverage ratios. The senior secured term loan is subject to amortization payments, commencing on the last day of the first full fiscal quarter of the Company following the closing date, of 0.6% of the aggregate principal amount for each of the first eight payments and 1.3% of the aggregate principal amount for payments thereafter, with any balance due at maturity.
Term Loan Repricing
On July 13, 2018, Exela successfully repriced the $343.4 million of term loans outstanding under its senior secured credit facilities (the “Repricing”). The Repricing was accomplished pursuant to a First Amendment to First Lien Credit Agreement (the “First Amendment”), dated as of July 13, 2018, by and among the Company’s subsidiaries Exela Intermediate Holdings LLC, Exela Intermediate, LLC, each “Subsidiary Loan Party” listed on the signature pages thereto, Royal Bank of Canada, as administrative agent, and each of the lenders party thereto, whereby the Company borrowed $343.4 million of refinancing term loans (the “Repricing Term Loans”) to refinance the Company’s existing senior secured term loans.
In accordance with ASC 470 -- Debt -- Modifications and Extinguishments, as a result of certain lenders that participated in Exela's debt structure prior to the Term Loan Repricing and the Company's debt structure after the refinancing, it was determined that a portion of the refinancing of Exela's senior secured credit facilities would be accounted for as a debt modification, and the remaining would be accounted for as an extinguishment. The Company incurred $1.0 million in new debt issuance costs related to the refinancing, of which $1.0 million was expensed pursuant to modification accounting. The proportion of debt that was extinguished resulted in a write off of previously recognized debt issue costs of $0.1 million. Additionally, for the new lenders who exceeded the 10% test, less than $0.1 million was recorded as additional debt issue costs. All unamortized costs and discounts will be amortized over the life of the new term loan using the effective interest rate of the term loan.
The Repricing Term Loans will bear interest at a rate per annum of, at the Company’s option, either (a) a LIBOR rate determined by reference to the costs of funds for Eurodollar deposits for the interest period relevant to such borrowing, adjusted for certain additional costs, subject to a 1.00% floor, or (b) a base rate determined by reference to the highest of (i) the federal funds rate plus 0.50%, (ii) the prime rate and (iii) the one-month adjusted LIBOR plus 1.00%, in each case plus an applicable margin of 6.50% for LIBOR loans and 5.50% for base rate loans. The interest rates applicable to the Repricing Term Loans are 100 basis points lower than the interest rates applicable to the existing senior secured term loans that were incurred on July 12, 2017 pursuant to the Credit Agreement. The Repricing Term Loans will mature on July 12, 2023, the same maturity date as the existing senior secured term loans.
Incremental Term Loan
On July 13, 2018, the Company successfully borrowed an additional $30.0 million pursuant to incremental term loans (the “Incremental Term Loans”) under the First Amendment. The proceeds of the Incremental Term Loans may be used by the Company for general corporate purposes and to pay fees and expenses in connection with the First Amendment. The interest rates applicable to the Incremental Term Loans are the same as those for the Repricing Term Loans.
The Company may voluntarily repay the Repricing Term Loans and the Incremental Term Loans (collectively, the “Term Loans”) at any time, without prepayment premium or penalty, except in connection with a repricing event as described in the following sentence, subject to customary “breakage” costs with respect to LIBOR rate loans. Any refinancing of the Term Loans through the issuance of certain debt or any repricing amendment, in either case, that constitutes a “repricing event” applicable to the Term Loans resulting in a lower yield occurring at any time during the first six months after July 13, 2018 will be accompanied by a 1.00% prepayment premium or fee, as applicable.
Other than as described above, the terms, conditions and covenants applicable to the Repricing Term Loans and the Incremental Term Loans are consistent with the terms, conditions and covenants that were applicable to the Existing Term Loans under the Credit Agreement. The Repricing and issuance of the Incremental Term Loans resulted in a partial debt extinguishment, for which Exela recognized $1.1 million in debt extinguishment costs in the third quarter of 2018. See Note 15, Subsequent Events, for information on an additional incremental term loan under the Credit Agreement that occurred after March 31, 2019.
Long-Term Debt Outstanding
As of March 31, 2019 and December 31, 2018, the following long-term debt instruments were outstanding:
March 31,
December 31,
2019
2018
Other (a)
28,334
25,321
First lien credit agreement (b)
335,104
335,896
Senior secured notes (c)
975,535
974,443
Revolver
30,000
—
Total debt
1,368,973
1,335,660
Less: Current portion of long-term debt
(32,821)
(29,237)
Long-term debt, net of current maturities
$
1,336,152
$
1,306,423
(a)
Other debt represents the Company’s outstanding loan balances associated with various hardware and software purchases along with loans entered into by subsidiaries of the Company.
(b)
Net of unamortized original issue discount and debt issuance costs of $7.9 million and $ 23.3 million as of March 31, 2019 and $8.3 million and $24.5 million as of December 31, 2018.
(c)
Net of unamortized debt discount and debt issuance costs of $17.5 million and $ 7.0 million as of March 31, 2019 and $18.2 million and $7.3 million as of December 31, 2018.</t>
  </si>
  <si>
    <t>Income Taxes</t>
  </si>
  <si>
    <t>7. Income Taxes
The Company applies an estimated annual effective tax rate (“ETR”) approach for calculating a tax provision for interim periods, as required under GAAP. The Company recorded an income tax expense of $4.7 million and $4.0 million for the three months ended March 31, 2019 and 2018, respectively.
The Company's ETR of (18.7%) for the three months ended March 31, 2019 differed from the expected U.S. statutory tax rate of 21.0% and was primarily impacted by permanent tax adjustments, state and local current expense, foreign operations, and valuation allowances, including valuation allowances on a portion of the Company’s deferred tax assets on U.S. disallowed interest expense carryforward’s created by the provisions of the TCJA.
For the three months ended March 31, 2018, the Company’s ETR of (20.2%) differed from the expected U.S. statutory tax rate of 21.0%, and was primarily impacted by permanent tax adjustments, state and local current expense, foreign operations, and valuation allowances, including valuation allowances on a portion of the Company’s U.S. disallowed interest expense carryforward’s created by the provisions of the TCJA.
As of March 31, 2019, there were no material changes to either the nature or the amounts of the uncertain tax positions previously determined for the year ended December 31, 2018. The Company's valuation allowances have increased by approximately $6.3 million from December 31, 2018 to March 31, 2019 due largely to effects of TCJA relating to interest expense.</t>
  </si>
  <si>
    <t>Employee Benefit Plans</t>
  </si>
  <si>
    <t>8. Employee Benefit Plans
German Pension Plan
The Company’s subsidiary in Germany provides pension benefits to certain retirees. Employees eligible for participation include all employees who started working for the Company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U.K. Pension Plan
The Company’s subsidiary in the United Kingdom provides pension benefits to certain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Asterion Pension Plan
The Company acquired certain pension benefit obligations to eligible retirees and eligible dependents in 2018 pursuant to the Asterion Business Combination. Employees eligible for participation included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As there are no active employees for this plan there are no earned pension entitlements and actuarial assumptions are only measured when assumptions are changed.
Tax Effect on Accumulated Other Comprehensive Loss
As of March 31, 2019 and December 31, 2018 the Company recorded actuarial losses of $9.5 million and $9.3 million in accumulated other comprehensive loss on the condensed consolidated balance sheets, respectively, which is net of a deferred tax benefit of $2.1 million.
Pension Expense
The components of the net periodic benefit cost are as follows:
Three Months Ended March 31,
2019
2018
Service cost
$
23
$
2
Interest cost
605
586
Expected return on plan assets
(626)
(719)
Amortization:
Amortization of prior service cost
26
(36)
Amortization of net (gain) loss
415
463
Net periodic benefit cost
$
443
$
296
Upon adopting ASU no. 2017-07 as described in Note 2, the Company now records pension interest cost within Interest expense, net. Expected return on plan assets, amortization of prior service costs, and amortization of net losses are recorded within Other income, net. Service cost is recorded within Cost of revenue.
Employer Contributions
The Company’s funding of employer contributions is based on governmental requirements and differs from those methods used to recognize pension expense. The Company made contributions of $0.8 million and $0.6 million to its pension plans during the three months ended March 31, 2019 and 2018, respectively. The Company has funded the pension plans with the required contributions for 2019 based on current plan provisions.</t>
  </si>
  <si>
    <t>Commitments and Contingencies</t>
  </si>
  <si>
    <t>9. Commitments and Contingencies
Appraisal Demand
On September 21, 2017, former stockholders of SourceHOV Holdings, Inc. (“SourceHOV”), who allege combined ownership of 10,304 shares of SourceHOV common stock, filed a petition for appraisal pursuant to 8 Del. C. § 262 in the Delaware Court of Chancery, captioned Manichaean Capital, LLC, et al. v. SourceHOV Holdings, Inc., C.A. No. 2017-0673-JRS (the "Appraisal Action"). The Appraisal Action arises out of the acquisition of SourceHOV and Novitex Holdings, Inc, by Quinpario in July 2017 (“Novitex Business Combination”), which gave rise to appraisal rights pursuant to 8 Del. C. § 262. In the Appraisal Action, the petitioners seek, among other things, a determination of the fair value of their SourceHOV shares at the time of the Novitex Business Combination; an order that SourceHOV pay that value to the petitioners, together with interest at the statutory rate; and an award of costs, attorneys' fees, and other expenses.
On October 12, 2017, SourceHOV filed its answer to the petition and a verified list pursuant to 8 Del. C. § 262(f). Trial is currently scheduled for June 2019. The parties and their experts have offered competing valuations of the SourceHOV shares as of the date of the Novitex Business Combination. The Court may determine a fair value that is above or below the values indicated by the parties and their experts. At this stage of the litigation, the Company is unable to predict the outcome of the Appraisal Action or estimate what the Court will determine the fair value of SourceHOV common stock to be as of the date of the Novitex Business Combination. Pursuant to the terms of the Novitex Business Combination Agreement, if such appraisal rights are perfected, a corresponding portion of shares of our Common Stock issued to Ex-Sigma 2 LLC, our principal stockholder, will be forfeited at such time as the PIPE Financing (as defined in the Consent, Waiver and Amendment dated June 15, 2017) is repaid. The Company intends to vigorously defend against the Appraisal Action.</t>
  </si>
  <si>
    <t>Fair Value Measurement</t>
  </si>
  <si>
    <t>10. Fair Value Measurement
Assets and Liabilities Measured at Fair Value
The carrying amount of assets and liabilities including cash and cash equivalents, accounts receivable and accounts payable approximated their fair value as of March 31, 2019 and December 31, 2018 due to the relative short maturity of these instruments. Management estimates the fair values of the secured term loan and secured notes at approximately 99.6% and 101.8% respectively, of the respective principal balance outstanding as of March 31, 2019. The carrying value approximates the fair value for the long-term debt. Other debt represents the Company's outstanding loan balances associated with various hardware and software purchases along with loans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using Level 2 inputs including the recent issue of the debt, the Company’s credit rating, and the current risk-free rate. The Company’s contingent liabilities related to prior acquisitions are re-measured each period and represent a Level 2 measurement as it is based on using an earn out method based on the agreement terms.
The following table provides the carrying amounts and estimated fair values of the Company’s financial instruments as of March 31, 2019 and December 31, 2018:
Carrying
Fair
Fair Value Measurements
As of March 31, 2019
Amount
Value
Level 1
Level 2
Level 3
Recurring and nonrecurring assets and liabilities:
Acquisition contingent liability
$
721
$
721
$
—
$
—
$
721
Long-term debt
1,336,152
1,377,941
—
1,377,941
—
Interest rate swap
2,160
2,160
—
2,160
—
Goodwill
708,285
708,285
—
—
708,285
Carrying
Fair
Fair Value Measurements
As of December 31, 2018
Amount
Value
Level 1
Level 2
Level 3
Recurring and nonrecurring assets and liabilities:
Acquisition contingent liability
$
721
$
721
$
—
$
—
$
721
Long-term debt
1,306,423
1,316,306
—
1,316,306
—
Interest rate swap
3,836
3,836
—
3,836
—
Goodwill
708,258
708,258
—
—
708,258
The significant unobservable inputs used in the fair value of the Company’s acquisition contingent liability are the discount rate, growth assumptions, and revenue thresholds.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other based on the current level of billings.
The following table reconciles the beginning and ending balances of net assets and liabilities classified as Level 3 for which a reconciliation is required:
March 31,
December 31,
2019
2018
Balance as of January 1,
$
721
$
721
Payments/Reductions
—
—
Balance as of March 31,
$
721
$
721</t>
  </si>
  <si>
    <t>Stock-Based Compensation</t>
  </si>
  <si>
    <t>11. Stock-Based Compensation
At closing of the Novitex Business Combination, SourceHOV had 24,535 restricted stock units (“RSUs”) outstanding under its 2013 Long Term Incentive Plan ("2013 Plan"). Simultaneous with the closing of the Novitex Business Combination, the 2013 Plan, as well as all vested and unvested RSUs under the 2013 Plan, were assumed by Ex-Sigma, LLC (“ExSigma”), an entity formed by the former SourceHOV equity holders, which is also the Company's principal stockholder. In accordance with GAAP, the Company continues to incur compensation expense related to the 9,880 unvested RSUs as of July 12, 2017 on a straight-line basis until fully vested, as the recipients of the RSUs are employees of the Company. Subject to continuous employment and other terms of the 2013 Plan, all remaining unvested RSUs with an initial vesting period of three or four years will vest in April 2019. As of March 31, 2019 there are 2,675 nonvested shares related to the 2013 Plan with a weighted average remaining contractual life of .08 years and a weighted average aggregate intrinsic value per share of $1,633.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The Company is authorized to issue up to 8,323,764 shares of Common Stock under the 2018 Plan.
Restricted Stock Unit Grants
Restricted stock awards generally vest ratably over a one to two year period. Shares of restricted stock granted under the 2018 Plan are considered issued and outstanding at the date of grant and have the same voting rights as other outstanding common stock. Restricted stock units are subject to forfeiture if employment terminates prior to vesting and are expensed ratably over the vesting period. No awards were issued under the 2018 Plan as of March 31, 2018.
A summary of the status of restricted stock units related to the 2018 Plan as of March 31, 2019 is presented as follows:
Average
Weighted
Remaining
Number
Average Grant
Contractual Life
Aggregate
of Shares
Date Fair Value
(Years)
Intrinsic Value ($)
Balance as of December 31, 2018
893,297
5.86
0.76
5,239
Shares granted
—
—
—
Shares forfeited
(48,000)
—
—
—
Shares vested
—
—
—
—
Balance as of March 31, 2019
845,297
$
6.12
0.55
$
4,952
Options
Options are granted at not less than fair market value on the date of grant and expire no later than ten years after the date of grant. Options granted under the 2018 Plan generally require no less than a two or four year ratable vesting period. There was no stock option activity for the three months ended March 31, 2018. Stock option activity in the first three months of 2019 is summarized in the following table:
Weighted
Average Remaining
Average
Vesting Period
Aggregate
Outstanding
Exercise Price
(Years)
Intrinsic Value ($)
Balance as of December 31, 2018
3,570,300
$
6.06
2.92
9,590
Granted
—
—
—
—
Exercised
—
—
—
—
Forfeited
(192,000)
—
—
—
Expired
—
—
—
—
Balance as of March 31, 2019
3,378,300
$
6.07
2.71
$
9,074
As of March 31, 2019, there was approximately $10.3 million of total unrecognized compensation expense related to non-vested awards for the 2013 Plan and 2018 Plan, which will be recognized over the respective service period.
Stock-based compensation expense is recorded within Selling, general, and administrative expenses. The Company incurred total compensation expense of $1.0 million and $1.8 related to the 2013 Plan and 2018 Plan awards, respectively, for the three months ended March 31, 2019.</t>
  </si>
  <si>
    <t>Stockholders’ Equity</t>
  </si>
  <si>
    <t>12. Stockholders’ Equity
The following description summarizes the material terms and provisions of the securities that the Company has authorized.
Common Stock
The Company is authorized to issue 1,600,000,000 shares of Common Stock. Except as otherwise required by law or as otherwise provided in any certificate of designation for any series of preferred stock, the holders of Common Stock possess all voting power for the election of Exela's directors and all other matters requiring stockholder action and will at all times vote together as one class on all matters submitted to a vote of Exela stockholders. Holders of Common Stock are entitled to one vote per share on matters to be voted on by stockholders. Holders of Common Stock will be entitled to receive such dividends and other distributions, if any, as may be declared from time to time by the board of directors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In January 2018, 1,625,000 shares of Series A Preferred Stock were converted into 1,987,767 shares of Common Stock. As of March 31, 2019 and December 31, 2018, there were 152,692,140 shares of Common Stock issued and 150,142,955 shares outstanding.
Preferred Stock
The Company is authorized to issue 20,000,000 shares of preferred stock with such designations, voting and other rights and preferences as may be determined from time to time by the Board of Directors. At March 31, 2019 and December 31, 2018, the Company had 4,569,233 shares of Series A Preferred Stock outstanding. The par value of Series A Preferred Stock is $0.0001 per share. Each share of Series A Preferred Stock will be convertible at the holder's option, at any time after the six-month anniversary and prior to the third anniversary of the issue date, initially into 1.2226 shares of Common Stock.
Holders of the Series A Preferred Stock will be entitled to receive cumulative dividends at a rate per annum of 10% of the Liquidation Preference per share of Series A Preferred Stock, paid or accrued quarterly in arrears. From the issue date until the third anniversary of the issue date, the amount of all accrued but unpaid dividends on the Series A Preferred Stock will be added to the Liquidation Preference without any action by the Company’s board of directors. For the three months ended March 31, 2019 and 2018 this amount was $0.9 million as reflected on the Consolidated Statement of Operations. The cumulative accrued but unpaid dividends of the Series A Preferred Stock since their inception on July 12, 2017 is $7.1 million. The per share average of cumulative preferred dividends for the three months ended March 31, 2019 and 2018 is 0.2 dollars.
Following the third anniversary of the issue date, dividends on the Series A Preferred Stock will be accrued by adding to the Liquidation Preference or paid in cash, or a combination thereof.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Treasury Stock
On November 8, 2017, the Company's board of directors authorized a share buyback program (the "Share Buyback Program"), pursuant to which the Company may, from time to time, purchase up to 5,000,000 shares of its Common Stock. Share repurchases may be executed through various means, including, without limitation, open market transactions, privately negotiated transactions or otherwise. The decision as to whether to purchase any shares and the timing of purchases, if any, will be based on the price of the Company's Common Stock, general business and market conditions and other investment considerations and factors. The Share Buyback Program does not obligate the Company to purchase any shares and expires in 24 months. The Share Buyback Program may be terminated or amended by the Company's board of directors in its discretion at any time. No shares were repurchased during the three months ended March 31, 2019 and 2018. As of March 31, 2019, 2,549,185 shares had been repurchased under the Share Buyback Program and are held in treasury stock. The Company records treasury stock using the cost method.
Warrants
At March 31, 2019 there were 34,988,302 warrants outstanding. As part of its IPO, Quinpario had issued 35,000,000 units including one share of common stock and one warrant of which 34,988,302 have been separated from the original unit and 11,698 warrants remain an unseparated part of the originally issued units. The warrants are traded on the OTC Bulletin Board as of March 31, 2019.
Each warrant entitles the holder to purchase one-half of one share of Common Stock at a price of $5.75 per half share ($11.50 per whole share). Warrants may be exercised only for a whole number of shares of Common Stock. No fractional shares will be issued upon exercise of the warrants. Each warrant is currently exercisable and will expire July 12, 2022 (five years after the completion of the Novitex Business Combination), or earlier upon redemption.
The Company may call the warrants for redemption at a price of $0.01 per warrant upon a minimum of 30 days’ prior written notice of redemption, if, and only if, the last sales price of shares of Common Stock equals or exceeds $24.00 per share for any 20 trading days within a 30 trading day period (the “30-day trading period”) ending three business days before we send the notice of redemption, and if, and only if, there is a current registration statement in effect with respect to the shares of Common Stock underlying such warrants commencing five business days prior to the 30-day trading period and continuing each day thereafter until the date of redemption.</t>
  </si>
  <si>
    <t>Related-Party Transactions</t>
  </si>
  <si>
    <t>13 . Related-Party Transactions
Leasing Transactions
Certain operating companies lease their operating facilities from HOV RE, LLC and HOV Services Limited, which are affiliates through common interest held by Ex-Sigma 2 LLC, our largest stockholder. The rental expense for these operating leases was $0.1 million and $0.2 million for the three months ended March 31, 2019 and 2018, respectively.
Consulting Agreement
The Company receives services from Oakana Holdings, Inc. The Company and Oakana Holdings, Inc. are related through a family relationship between certain shareholders and the president of Oakana Holdings, Inc. The expense recognized for these services was $0.1 million for the three months ended March 31, 2019 and 2018.
The Company received consulting services from Shadow Pond, LLC. Shadow Pond, LLC is wholly owned and controlled by Vik Negi, our Executive Vice President Treasury and Business Affairs. The consulting arrangement was established to compensate Mr. Negi for his services to the Company prior to becoming an employee. The expense recognized for these services was $0.1 million for the three months ended March 31, 2018. This consulting arrangement with Shadow Pond, LLC terminated on April 1, 2018 and Mr. Negi continues to provide services as an employee of the Company. As such, there were no additional expenses for the three months ended March 31, 2019.
Relationship with HandsOn Global Management
Pursuant to a master agreement dated January 1, 2015 between Rule 14, LLC and SourceHOV, the Company incurs marketing fees to Rule 14, LLC, a portfolio company of HOVS LLC and HandsOn Fund 4 I, LLC (“HGM”). Similarly, SourceHOV is party to ten master agreements with entities affiliated with HGM's managed funds, each of which were entered into during 2015 and 2016. Each master agreement provides SourceHOV with free use of technology and includes a reseller arrangement pursuant to which SourceHOV is entitled to sell these services to third parties. Any revenue earned by SourceHOV in such third-party sale is shared 75%/25% with each of HGM's venture affiliates in favor of SourceHOV. The brands Zuma, Athena, Peri, BancMate, Spring, Jet, Teletype, CourtQ and Rewardio are part of the HGM managed funds. SourceHOV has the license to use and resell such brands, as described therein. We incurred fees relating to these agreements of less than $0.1 million and $0.2 million for the three months ended March 31, 2019 and 2018, respectively.
Relationship with HOV Services, Ltd.
HOV Services, Ltd. provides the Company data capture and technology services. HOV Services, Ltd is an indirect equity holder of Ex-Sigma LLC. The expense recognized for these services was $0.4 million and $0.4 million for the three months ended March 31, 2019 and 2018, respectively. These expenses are included in cost of revenue in the consolidated statements of operations.
Relationship with Apollo Global Management, LLC
The Company provides services to and receives services from certain Apollo Global Management, LLC (“Apollo”) affiliated companies. Funds managed by Apollo have the right to designate two of the Company’s directors. On November 18, 2014, the Company's subsidiary, Exela Enterprises Solutions, Inc. (“Solutions”), entered into a master services agreement with Management Holdings, an indirect wholly owned subsidiary of Apollo. Pursuant to this master services agreement, Solutions provides Management Holdings printer supplies and maintenance services, including toner maintenance, training, quarterly business review and printer procurement. We recognized revenue of $0.1 million and $0.1 million in our consolidated statements of operations from Apollo affiliated companies under this agreement for the three months ended March 31, 2019 and 2018, respectively.
On January 18, 2017, Solutions entered into a master purchase and professional services agreement with Caesars Enterprise Services, LLC ("Caesars"). Caesars is controlled by investment funds affiliated with Apollo. Pursuant to this master purchase and professional services agreement, Solutions provides managed print services to Caesars, including general equipment operation, supply management, support services and technical support. We recognized revenue of approximately $1.1 million and $1.0 million in our consolidated statements of operations from Caesars under this master purchase and professional services agreement for the three months ended March 31, 2019 and 2018, respectively.
On May 5, 2017, Solutions entered into a master services agreement with ADT LLC. ADT LLC is controlled by investment funds affiliated with Apollo. Pursuant to this master services agreement, Solutions provides ADT LLC with mailroom and onsite mail delivery services at an ADT LLC office location and managed print services, including supply management, equipment maintenance and technical support services. We recognized revenue of $0.3 million and $0.1 million in our consolidated statements of operations from ADT LLC under this master services agreement for the three months ended March 31, 2019 and 2018, respectively.
On July 20, 2017, Solutions entered into a master services agreement with Diamond Resorts Centralized Services Company. Diamond Resorts Centralized Services Company is controlled by investment funds affiliated with Apollo. Pursuant to this master services agreement, Solutions provides commercial print and promotional product procurement services to Diamond Resorts Centralized Services Company, including sourcing, inventory management and fulfillment services. The Company recognized revenue of $1.7 million and $2.4 million for the three months ended March 31, 2019 and 2018, respectively, and cost of revenue of $0.1 million and $0.1 million for the three months ended March 31, 2019 and 2018 respectively, from Diamond Resorts Centralized Services Company under this master services agreement.
In April 2016, Solutions entered into a master services agreement with Presidio Networked Solutions Group, LLC ("Presidio Group"), a wholly owned subsidiary of Presidio, Inc., a portion of which is owned by affiliates of Apollo and with a common Apollo designated director. Pursuant to this master services agreement, Presidio Group provides Solutions with employees, subcontractors, and/or goods and services. For the three months ended March 31, 2019 and 2018 there were related party expenses of $0.2 million and $0.1 million, respectively, for this service.
Payable Balances with Affiliates
Payable balances with affiliates as of March 31, 2019 and December 31, 2018 are as follows:
March 31,
December 31,
2019
2018
Payable
Payable
HOV Services, Ltd
$
367
$
405
Rule 14
110
127
HGM
5,450
6,998
Apollo affiliated company
241
205
Oakana
16
—
$
6,184
$
7,735</t>
  </si>
  <si>
    <t>Segment Information</t>
  </si>
  <si>
    <t>14. Segment and Geographic Area Information
The Company’s operating segments are significant strategic business units that align its products and services with how it manages its business, approach the markets and interacts with its clients. The Company is organized into three segments: ITPS, HS, and LLPS.
ITPS: The ITPS segment provides a wide range of solutions and services designed to aid businesses in information capture, processing, decisioning and distribution to customers primarily in the financial services, commercial, public sector and legal industries.
HS: The HS segment operates and maintains a consulting and outsourcing business specializing in both the healthcare provider and payer markets.
LLPS: The LLPS segment provides a broad and active array of legal services in connection with class action, bankruptcy labor, claims adjudication and employment and other legal matters.
The chief operating decision maker reviews operating segment revenue and cost of revenue. The Company does not allocate Selling, general, and administrative expenses, depreciation and amortization, interest expense and sundry, net. The Company manages assets on a total company basis, not by operating segment, and therefore asset information and capital expenditures by operating segments are not presented.
Three months ended March 31, 2019
ITPS
HS
LLPS
Total
Revenue
324,580
61,343
17,842
403,765
Cost of revenue
257,388
38,506
10,988
306,882
Selling, general and administrative expenses
49,949
Depreciation and amortization
28,020
Related party expense
994
Interest expense, net
38,899
Sundry expense (income), net
2,531
Other income, net
1,677
Net loss before income taxes
$
(25,187)
Three months ended March 31, 2018
ITPS
HS
LLPS
Total
Revenue
311,937
58,632
22,598
393,167
Cost of revenue
245,173
34,956
13,663
293,792
Selling, general and administrative expenses
45,595
Depreciation and amortization
38,019
Related party expense
1,105
Interest expense, net
38,017
Sundry expense, net
(64)
Other income, net
(3,328)
Net loss before income taxes
$
(19,969)</t>
  </si>
  <si>
    <t>Subsequent Events</t>
  </si>
  <si>
    <t>Subsequent Events.</t>
  </si>
  <si>
    <t>15. Subsequent Events
2019 Incremental Term Loan
On April 16, 2019, the Company successfully borrowed an additional $30.0 million pursuant to incremental term loans (the “2019 Incremental Term Loans”) under the Second Amendment to First Lien Credit Agreement (the “Second Amendment”). The proceeds of the 2019 Incremental Term Loans were used to replace the cash spent for acquisitions, pay related fees, expenses and related borrowings and may also be used for general corporate purposes.
The 2019 Incremental Term Loans will bear interest at a rate per annum that is the same as the Company’s existing senior secured term loans consisting of, at the Company’s option, either (a) a LIBOR rate determined by reference to the costs of funds for Eurodollar deposits for the interest period relevant to such borrowing, adjusted for certain additional costs, subject to a 1.00% floor, or (b) a base rate determined by reference to the highest of (i) the federal funds rate plus 0.50%, (ii) the prime rate and (iii) the one-month adjusted LIBOR plus 1.00%, in each case plus an applicable margin of 6.50% for LIBOR loans and 5.50% for base rate loans. The 2019 Incremental Term Loans will mature on July 12, 2023, the same maturity date as the Repricing Term Loans and the Incremental Term Loans.
The Company may voluntarily repay the 2019 Incremental Term Loans at any time, without prepayment premium or penalty, subject to customary “breakage” costs with respect to LIBOR rate loans.
Other than as described above, the terms, conditions and covenants applicable to the 2019 Incremental Term Loans are consistent with the terms, conditions and covenants that were applicable to the Repricing Term Loans and Incremental Term Loans under the Credit Agreement and which are described in the registrant’s Current Reports on Form 8-K filed with the Securities and Exchange Commission on July 18, 2017 and July 17, 2018.</t>
  </si>
  <si>
    <t>Significant Accounting Policies (Policies)</t>
  </si>
  <si>
    <t>Revenue Recognition</t>
  </si>
  <si>
    <t>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ed to the provision of business and transaction processing services within each of our segments. We do not have any significant extended payment terms, as payment is received shortly after goods are delivered or services are provided.
Nature of Services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s disaggregate revenue from contracts by geographic region and by segment for the three months ended March 31, 2019 and March 31, 2018:
Three Months Ended March 31,
2019
2018
ITPS
HS
LLPS
ITPS
HS
LLPS
United States
$
250,908
$
61,343
$
17,842
$
269,939
$
58,632
$
22,598
Europe
66,678
—
—
35,283
—
—
Other
6,994
—
—
6,715
—
—
Total
$
324,580
$
61,343
$
17,842
$
311,937
$
58,632
$
22,598
Contract Balances
The following table presents contract assets and contract liabilities recognized at March 31, 2019 and December 31, 2018:
March 31,
December 31,
2019
2018
Accounts receivable, net
$
278,064
$
270,812
Deferred revenues
20,322
16,940
Costs to obtain and fulfill a contract
21,964
18,624
Customer deposits
28,410
34,235
Accounts receivable, net includes $43.1 million and $39.5 million as of March 31, 2019 and December 31, 2018,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6.4 million during the three months ended March 31, 2019 that had been deferred as of December 31, 2018.
Costs incurred to obtain and fulfill contracts are deferred and expensed on a straight-line basis over the estimated benefit period. We recognized $2.2 million of amortization for these costs in the first three months of 2019 within depreciation and amortization expense.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majority of the amounts recorded as of December 31, 2018 were used to pay for postage with the corresponding postage revenue being recognized during the three months ended March 31, 2019.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1) contracts with an original expected length of one year or less, and (2)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March 31, 2019 in each of the future periods below:
Estimated Remaining Fixed Consideration for Unsatisfied
Remainder of 2019
$
29,108
2020
23,170
2021
14,412
2022
5,389
2023
1,785
2024 and thereafter
820
Total
$
74,684</t>
  </si>
  <si>
    <t>General (Tables)</t>
  </si>
  <si>
    <t>Schedule of components of basic and diluted EPS</t>
  </si>
  <si>
    <t>Three Months Ended March 31,
2019
2018
Net loss attributable to common stockholders (A)
$
(30,821)
$
(24,908)
Weighted average common shares outstanding - basic and diluted (B)
150,142,955
152,140,117
Loss Per Share:
Basic and diluted (A/B)
$
(0.21)
$
(0.16)</t>
  </si>
  <si>
    <t>Significant Accounting Policies (Tables)</t>
  </si>
  <si>
    <t>Schedule of disaggregates revenue from contracts by geographic region and by segment</t>
  </si>
  <si>
    <t>Three Months Ended March 31,
2019
2018
ITPS
HS
LLPS
ITPS
HS
LLPS
United States
$
250,908
$
61,343
$
17,842
$
269,939
$
58,632
$
22,598
Europe
66,678
—
—
35,283
—
—
Other
6,994
—
—
6,715
—
—
Total
$
324,580
$
61,343
$
17,842
$
311,937
$
58,632
$
22,598</t>
  </si>
  <si>
    <t>Schedule of contract balances</t>
  </si>
  <si>
    <t>March 31,
December 31,
2019
2018
Accounts receivable, net
$
278,064
$
270,812
Deferred revenues
20,322
16,940
Costs to obtain and fulfill a contract
21,964
18,624
Customer deposits
28,410
34,235</t>
  </si>
  <si>
    <t>Schedule of estimated remaining fixed consideration for unsatisfied performance obligations</t>
  </si>
  <si>
    <t>Estimated Remaining Fixed Consideration for Unsatisfied
Remainder of 2019
$
29,108
2020
23,170
2021
14,412
2022
5,389
2023
1,785
2024 and thereafter
820
Total
$
74,684</t>
  </si>
  <si>
    <t>Leases (Tables)</t>
  </si>
  <si>
    <t>Lessee, Lease, Description [Line Items]</t>
  </si>
  <si>
    <t>Schedule of balance sheet location</t>
  </si>
  <si>
    <t>March 31,
2019
Balance sheet location:
Operating Lease
Operating lease right-of-use asset, net
$
100,727
Current portion of operating lease obligations
27,368
Operating lease right-of-use liability, net of current portion
78,290
Finance Lease
Finance lease right-of-use asset, net (included in property, plant and equipment, net)
30,265
Current portion of finance lease obligations
15,961
Finance lease obligations, net of current portion
27,231</t>
  </si>
  <si>
    <t>Schedule of maturities of operating lease liabilities</t>
  </si>
  <si>
    <t>Finance
Operating
Leases
Leases
Remainder of 2019
$
15,199
$
20,636
2020
12,876
25,099
2021
10,119
20,194
2022
4,529
15,763
2023
3,062
11,671
2024 and thereafter
4,064
21,253
Total lease payments
49,849
114,616
Less: Imputed interest
6,657
8,958
Present value of lease liabilities
$
43,192
$
105,658</t>
  </si>
  <si>
    <t>Schedule of future minimum payments due under non‐cancelable leases</t>
  </si>
  <si>
    <t>Finance
Operating
Leases
Leases
2019
$
20,080
$
38,057
2020
11,851
29,346
2021
9,018
22,239
2022
4,169
16,782
2023
2,244
12,302
2024 and thereafter
3,617
18,874
Total minimum lease payments
$
50,979
$
137,600
Less: imputed interest
6,743
Total net minimum lease payments
44,236
Less: Current portion of obligations under finance leases
17,498
Long-term portion of obligations under finance leases
$
26,738</t>
  </si>
  <si>
    <t>Schedule of cash paid and lease recognition</t>
  </si>
  <si>
    <t>Three Months Ended
March 31, 2019
Cash paid for amounts included in the measurement of lease liabilities:
Operating cash flows from finance leases
-
Operating cash flows from operating leases
9,374
Financing cash flows from finance leases
5,077
Right-of-use lease assets obtained in the exchange for lease liabilities:
Operating leases
2,904
Finance leases
4,097</t>
  </si>
  <si>
    <t>ASU 2016-02</t>
  </si>
  <si>
    <t>Schedule of new accounting standard adoption</t>
  </si>
  <si>
    <t>Balance at
Impact of
Balance at
December 31,
Lease Standard
January 1,
2018
2019
Total assets
$
1,639,782
$
102,651
$
1,742,433
Total current liabilities
432,722
25,304
458,026
Total long-term liabilities
1,820,788
79,703
1,900,491</t>
  </si>
  <si>
    <t>Intangibles Assets and Goodwill (Tables)</t>
  </si>
  <si>
    <t>Schedule of intangible assets</t>
  </si>
  <si>
    <t>March 31, 2019
Gross Carrying
Intangible
Amount (a)
Amortization
Asset, net
Customer relationships
$
507,944
$
(203,822)
$
304,122
Developed technology
89,053
(86,651)
2,402
Trade names (b)
9,400
(3,100)
6,300
Outsource contract costs
52,378
(30,414)
21,964
Internally developed software
39,000
(6,881)
32,119
Trademarks
23,378
(23,370)
8
Non compete agreements
1,350
(1,350)
—
Assembled workforce
4,473
(280)
4,193
Purchased software
26,749
(446)
26,303
Intangibles, net
$
753,725
$
(356,314)
$
397,411
December 31, 2018
Gross Carrying
Intangible
Amount (a)
Amortization
Asset, net
Customer relationships
$
507,905
$
(190,666)
$
317,239
Developed technology
89,053
(85,967)
3,086
Trade names (b)
9,400
(3,100)
6,300
Outsource contract costs
46,342
(27,719)
18,623
Internally developed software
36,820
(6,278)
30,542
Trademarks
23,379
(23,370)
9
Non compete agreements
1,350
(1,350)
—
Assembled workforce
4,473
—
4,473
Purchased software
26,749
—
26,749
Intangibles, net
$
745,471
$
(338,450)
$
407,021
(a)
Amounts include intangible assets acquired in business combinations.
(b)
The carrying amount of trade names for 2019 and 2018 is net of accumulated impairment losses of $43.1 million, of which $3.7 million was recognized in 2018.</t>
  </si>
  <si>
    <t>Schedule of goodwill by reporting segment</t>
  </si>
  <si>
    <t>Currency
Translation
Goodwill
Additions
Reductions
Adjustments
Goodwill (a)
ITPS
$
566,215
$
5,580
(c)
$
$
(220)
$
571,575
HS
86,786
86,786
LLPS
94,324
(44,427)
(b)
49,897
Balance as of December 31, 2018
$
747,325
$
5,580
$
(44,427)
$
(220)
$
708,258
ITPS
571,575
27
571,602
HS
86,786
86,786
LLPS
49,897
49,897
Balance as of March 31, 2019
$
708,258
$
—
$
—
$
27
$
708,285
(a)
The goodwill amount for all periods presented is net of accumulated impairment losses of $137.9 million.
(b)
The reduction in goodwill is due to $44.4 million, including taxes, for impairment recorded in the fourth quarter of 2018.
(c)
Addition to goodwill due to the acquisition of Asterion International Group (“Asterion” and, “Asterion Business Combination”) and immaterial acquisitions in the third and fourth quarters of 2018.</t>
  </si>
  <si>
    <t>Long-Term Debt and Credit Facilities (Tables)</t>
  </si>
  <si>
    <t>Schedule of outstanding long-term debt instruments</t>
  </si>
  <si>
    <t>March 31,
December 31,
2019
2018
Other (a)
28,334
25,321
First lien credit agreement (b)
335,104
335,896
Senior secured notes (c)
975,535
974,443
Revolver
30,000
—
Total debt
1,368,973
1,335,660
Less: Current portion of long-term debt
(32,821)
(29,237)
Long-term debt, net of current maturities
$
1,336,152
$
1,306,423
(a)
Other debt represents the Company’s outstanding loan balances associated with various hardware and software purchases along with loans entered into by subsidiaries of the Company.
(b)
Net of unamortized original issue discount and debt issuance costs of $7.9 million and $ 23.3 million as of March 31, 2019 and $8.3 million and $24.5 million as of December 31, 2018.
(c)
Net of unamortized debt discount and debt issuance costs of $17.5 million and $ 7.0 million as of March 31, 2019 and $18.2 million and $7.3 million as of December 31, 2018.</t>
  </si>
  <si>
    <t>Employee Benefit Plans (Tables)</t>
  </si>
  <si>
    <t>Schedule of components of the net periodic benefit cost</t>
  </si>
  <si>
    <t>Three Months Ended March 31,
2019
2018
Service cost
$
23
$
2
Interest cost
605
586
Expected return on plan assets
(626)
(719)
Amortization:
Amortization of prior service cost
26
(36)
Amortization of net (gain) loss
415
463
Net periodic benefit cost
$
443
$
296</t>
  </si>
  <si>
    <t>Fair Value Measurement (Tables)</t>
  </si>
  <si>
    <t>Schedule of fair value of financial instruments</t>
  </si>
  <si>
    <t>Carrying
Fair
Fair Value Measurements
As of March 31, 2019
Amount
Value
Level 1
Level 2
Level 3
Recurring and nonrecurring assets and liabilities:
Acquisition contingent liability
$
721
$
721
$
—
$
—
$
721
Long-term debt
1,336,152
1,377,941
—
1,377,941
—
Interest rate swap
2,160
2,160
—
2,160
—
Goodwill
708,285
708,285
—
—
708,285
Carrying
Fair
Fair Value Measurements
As of December 31, 2018
Amount
Value
Level 1
Level 2
Level 3
Recurring and nonrecurring assets and liabilities:
Acquisition contingent liability
$
721
$
721
$
—
$
—
$
721
Long-term debt
1,306,423
1,316,306
—
1,316,306
—
Interest rate swap
3,836
3,836
—
3,836
—
Goodwill
708,258
708,258
—
—
708,258</t>
  </si>
  <si>
    <t>Schedule of net assets and liabilities classified as Level 3 for reconciliation</t>
  </si>
  <si>
    <t>March 31,
December 31,
2019
2018
Balance as of January 1,
$
721
$
721
Payments/Reductions
—
—
Balance as of March 31,
$
721
$
721</t>
  </si>
  <si>
    <t>Stock-Based Compensation (Tables)</t>
  </si>
  <si>
    <t>Summary of the status of restricted stock units</t>
  </si>
  <si>
    <t>Average
Weighted
Remaining
Number
Average Grant
Contractual Life
Aggregate
of Shares
Date Fair Value
(Years)
Intrinsic Value ($)
Balance as of December 31, 2018
893,297
5.86
0.76
5,239
Shares granted
—
—
—
Shares forfeited
(48,000)
—
—
—
Shares vested
—
—
—
—
Balance as of March 31, 2019
845,297
$
6.12
0.55
$
4,952</t>
  </si>
  <si>
    <t>Schedule of stock option activity</t>
  </si>
  <si>
    <t>Weighted
Average Remaining
Average
Vesting Period
Aggregate
Outstanding
Exercise Price
(Years)
Intrinsic Value ($)
Balance as of December 31, 2018
3,570,300
$
6.06
2.92
9,590
Granted
—
—
—
—
Exercised
—
—
—
—
Forfeited
(192,000)
—
—
—
Expired
—
—
—
—
Balance as of March 31, 2019
3,378,300
$
6.07
2.71
$
9,074</t>
  </si>
  <si>
    <t>Related-Party Transactions (Tables)</t>
  </si>
  <si>
    <t>Schedule of payable balances with affiliates</t>
  </si>
  <si>
    <t>March 31,
December 31,
2019
2018
Payable
Payable
HOV Services, Ltd
$
367
$
405
Rule 14
110
127
HGM
5,450
6,998
Apollo affiliated company
241
205
Oakana
16
—
$
6,184
$
7,735</t>
  </si>
  <si>
    <t>Segment Information (Tables)</t>
  </si>
  <si>
    <t>Schedule of revenue by segment information</t>
  </si>
  <si>
    <t>Three months ended March 31, 2019
ITPS
HS
LLPS
Total
Revenue
324,580
61,343
17,842
403,765
Cost of revenue
257,388
38,506
10,988
306,882
Selling, general and administrative expenses
49,949
Depreciation and amortization
28,020
Related party expense
994
Interest expense, net
38,899
Sundry expense (income), net
2,531
Other income, net
1,677
Net loss before income taxes
$
(25,187)
Three months ended March 31, 2018
ITPS
HS
LLPS
Total
Revenue
311,937
58,632
22,598
393,167
Cost of revenue
245,173
34,956
13,663
293,792
Selling, general and administrative expenses
45,595
Depreciation and amortization
38,019
Related party expense
1,105
Interest expense, net
38,017
Sundry expense, net
(64)
Other income, net
(3,328)
Net loss before income taxes
$
(19,969)</t>
  </si>
  <si>
    <t>General (Details)</t>
  </si>
  <si>
    <t>Mar. 31, 2019segment</t>
  </si>
  <si>
    <t>Number of segments</t>
  </si>
  <si>
    <t>General - Net loss per share (Details) - USD ($) $ / shares in Units, $ in Thousands</t>
  </si>
  <si>
    <t>Jul. 12, 2017</t>
  </si>
  <si>
    <t>Net loss per share</t>
  </si>
  <si>
    <t>Weighted average common shares outstanding - basic and diluted</t>
  </si>
  <si>
    <t>Loss per share - Basic and diluted</t>
  </si>
  <si>
    <t>Series A Preferred Stock</t>
  </si>
  <si>
    <t>Number of anti-dilutive shares excluded from computation of diluted loss per share</t>
  </si>
  <si>
    <t>Warrants</t>
  </si>
  <si>
    <t>New Accounting Pronouncements - Recently Adopted Accounting Pronouncements (Details)</t>
  </si>
  <si>
    <t>Jan. 01, 2019</t>
  </si>
  <si>
    <t>Lease, Practical Expedients, Package [true false]</t>
  </si>
  <si>
    <t>Significant Accounting Policies - Disaggregation of Revenues (Details) - USD ($) $ in Thousands</t>
  </si>
  <si>
    <t>Disaggregation of Revenues</t>
  </si>
  <si>
    <t>ITPS</t>
  </si>
  <si>
    <t>ITPS | United States</t>
  </si>
  <si>
    <t>ITPS | Europe</t>
  </si>
  <si>
    <t>ITPS | Other</t>
  </si>
  <si>
    <t>HS</t>
  </si>
  <si>
    <t>HS | United States</t>
  </si>
  <si>
    <t>LLPS</t>
  </si>
  <si>
    <t>LLPS | United States</t>
  </si>
  <si>
    <t>Significant Accounting Policies - Contract Balances (Details) - USD ($) $ in Thousands</t>
  </si>
  <si>
    <t>Accounts receivable, net</t>
  </si>
  <si>
    <t>Deferred revenues</t>
  </si>
  <si>
    <t>Costs to obtain and fulfill a contract</t>
  </si>
  <si>
    <t>Unbilled receivables, net</t>
  </si>
  <si>
    <t>Revenue recognized from deferred revenue</t>
  </si>
  <si>
    <t>Amortization of contract costs</t>
  </si>
  <si>
    <t>Practical expedient on incremental costs of obtaining contracts</t>
  </si>
  <si>
    <t>Significant Accounting Policies - Performance Obligations (Details) $ in Thousands</t>
  </si>
  <si>
    <t>Mar. 31, 2019USD ($)</t>
  </si>
  <si>
    <t>Contracts with an original expected length</t>
  </si>
  <si>
    <t>Remainder of 2019</t>
  </si>
  <si>
    <t>2020</t>
  </si>
  <si>
    <t>2021</t>
  </si>
  <si>
    <t>2022</t>
  </si>
  <si>
    <t>2023</t>
  </si>
  <si>
    <t>2024 and thereafter</t>
  </si>
  <si>
    <t>Leases - Restated (Details) - USD ($) $ in Thousands</t>
  </si>
  <si>
    <t>Total long-term liabilities</t>
  </si>
  <si>
    <t>ASU 2016-02 | Adjustment</t>
  </si>
  <si>
    <t>Leases - Option to Extend or Terminate (Details)</t>
  </si>
  <si>
    <t>Options to extend - operating lease</t>
  </si>
  <si>
    <t>Options to extend - finance lease</t>
  </si>
  <si>
    <t>Options to terminate - operating lease</t>
  </si>
  <si>
    <t>Options to terminate - finance lease</t>
  </si>
  <si>
    <t>Leases - Balance Sheet Location (Details) - USD ($) $ in Thousands</t>
  </si>
  <si>
    <t>Finance Lease</t>
  </si>
  <si>
    <t>Finance lease right-of-use asset, net</t>
  </si>
  <si>
    <t>Finance Lease, Right-of-Use Asset, Statement of Financial Position [Extensible List]</t>
  </si>
  <si>
    <t>us_gaap:PropertyPlantAndEquipment</t>
  </si>
  <si>
    <t>Leases - Other Information (Details) $ in Millions</t>
  </si>
  <si>
    <t>Weighted-average remaining lease term of operating leases</t>
  </si>
  <si>
    <t>4 years 9 months 29 days</t>
  </si>
  <si>
    <t>Weighted-average remaining lease term of finance leases</t>
  </si>
  <si>
    <t>3 years 5 months 27 days</t>
  </si>
  <si>
    <t>Weighted-average discount rate for operating leases</t>
  </si>
  <si>
    <t>9.80%</t>
  </si>
  <si>
    <t>Weighted-average discount rate for finance leases</t>
  </si>
  <si>
    <t>7.85%</t>
  </si>
  <si>
    <t>Interest on financing lease liabilities</t>
  </si>
  <si>
    <t>Amortization expense on finance lease right-of-use assets</t>
  </si>
  <si>
    <t>Leases - Maturities of Operating Lease Liabilities - ASC 842 (Details) $ in Thousands</t>
  </si>
  <si>
    <t>Maturities of operating lease liabilities:</t>
  </si>
  <si>
    <t>Thereafter</t>
  </si>
  <si>
    <t>Total operating lease payments</t>
  </si>
  <si>
    <t>Less: Imputed interest</t>
  </si>
  <si>
    <t>Present value of lease liabilities</t>
  </si>
  <si>
    <t>Maturities of finance lease liabilities</t>
  </si>
  <si>
    <t>Total finance lease payments</t>
  </si>
  <si>
    <t>Less: imputed interest</t>
  </si>
  <si>
    <t>Present value of finance lease liabilities</t>
  </si>
  <si>
    <t>Leases - Future Minimum Payments Due Under Non‐Cancelable Leases - ASC 840 (Details) $ in Thousands</t>
  </si>
  <si>
    <t>Dec. 31, 2018USD ($)</t>
  </si>
  <si>
    <t>Future minimum payments due under Operating Leases:</t>
  </si>
  <si>
    <t>Future minimum payments due under Finance Leases</t>
  </si>
  <si>
    <t>Total minimum lease payments</t>
  </si>
  <si>
    <t>Total net minimum lease payments</t>
  </si>
  <si>
    <t>Less: Current portion of obligations under finance leases</t>
  </si>
  <si>
    <t>Long-term portion of obligations under finance leases</t>
  </si>
  <si>
    <t>Leases - Rental Expenses (Details) - USD ($) $ in Millions</t>
  </si>
  <si>
    <t>12 Months Ended</t>
  </si>
  <si>
    <t>Rental expenses - ASC 840</t>
  </si>
  <si>
    <t>Rental expenses</t>
  </si>
  <si>
    <t>Rental expenses - ASC 842</t>
  </si>
  <si>
    <t>Leases - Cash Paid and Lease Recognition (Details) - USD ($) $ in Thousands</t>
  </si>
  <si>
    <t>Cash paid for amounts included in the measurement of lease liabilities:</t>
  </si>
  <si>
    <t>Operating cash flows from operating leases</t>
  </si>
  <si>
    <t>Financing cash flows from finance leases</t>
  </si>
  <si>
    <t>Right-of-use lease assets obtained in the exchange for lease liabilities:</t>
  </si>
  <si>
    <t>Operating leases</t>
  </si>
  <si>
    <t>Finance leases</t>
  </si>
  <si>
    <t>Intangibles Assets and Goodwill - Intangibles (Details) - USD ($) $ in Thousands</t>
  </si>
  <si>
    <t>Intangibles</t>
  </si>
  <si>
    <t>Gross Carrying Amount</t>
  </si>
  <si>
    <t>Amortization</t>
  </si>
  <si>
    <t>Intangible Asset, net</t>
  </si>
  <si>
    <t>Customer relationships</t>
  </si>
  <si>
    <t>Developed technology</t>
  </si>
  <si>
    <t>Trade names</t>
  </si>
  <si>
    <t>Outsource contract costs</t>
  </si>
  <si>
    <t>Internally developed software-Connect Platform</t>
  </si>
  <si>
    <t>Trademarks</t>
  </si>
  <si>
    <t>Impairment charge</t>
  </si>
  <si>
    <t>Accumulated impairment losses</t>
  </si>
  <si>
    <t>Non compete agreements</t>
  </si>
  <si>
    <t>Assembled workforce</t>
  </si>
  <si>
    <t>Purchased software</t>
  </si>
  <si>
    <t>Intangibles Assets and Goodwill - Goodwill (Details) - USD ($) $ in Thousands</t>
  </si>
  <si>
    <t>Goodwill, beginning of the period</t>
  </si>
  <si>
    <t>Additions</t>
  </si>
  <si>
    <t>Reductions</t>
  </si>
  <si>
    <t>Currency translation adjustments</t>
  </si>
  <si>
    <t>Goodwill, end of the period</t>
  </si>
  <si>
    <t>Long-Term Debt and Credit Facilities - Senior Secured Notes (Details) - Senior secured notes $ in Billions</t>
  </si>
  <si>
    <t>Jul. 12, 2017USD ($)</t>
  </si>
  <si>
    <t>Debt instruments</t>
  </si>
  <si>
    <t>Debt instrument face amount</t>
  </si>
  <si>
    <t>Interest rate (in percent)</t>
  </si>
  <si>
    <t>10.00%</t>
  </si>
  <si>
    <t>Long-Term Debt and Credit Facilities - Senior Credit Facilities (Details) - First lien credit agreement - USD ($) $ in Millions</t>
  </si>
  <si>
    <t>Original issue discount</t>
  </si>
  <si>
    <t>Senior secured term loan</t>
  </si>
  <si>
    <t>Principal percentage of each of first eight payments (as a percent)</t>
  </si>
  <si>
    <t>0.60%</t>
  </si>
  <si>
    <t>Principal percentage of each payment thereafter (as a percent)</t>
  </si>
  <si>
    <t>1.30%</t>
  </si>
  <si>
    <t>Senior secured revolving facility</t>
  </si>
  <si>
    <t>Maximum borrowing capacity</t>
  </si>
  <si>
    <t>Outstanding credit facility</t>
  </si>
  <si>
    <t>LIBOR | Senior secured term loan</t>
  </si>
  <si>
    <t>Applicable margin rate</t>
  </si>
  <si>
    <t>7.50%</t>
  </si>
  <si>
    <t>Floor interest rate</t>
  </si>
  <si>
    <t>1.00%</t>
  </si>
  <si>
    <t>LIBOR | Senior secured revolving facility</t>
  </si>
  <si>
    <t>7.00%</t>
  </si>
  <si>
    <t>Base rate | Senior secured term loan</t>
  </si>
  <si>
    <t>6.50%</t>
  </si>
  <si>
    <t>Base rate | Senior secured revolving facility</t>
  </si>
  <si>
    <t>6.00%</t>
  </si>
  <si>
    <t>Long-Term Debt and Credit Facilities - Term Loan Repricing (Details) - USD ($) $ in Thousands</t>
  </si>
  <si>
    <t>Jul. 13, 2018</t>
  </si>
  <si>
    <t>Outstanding amount of term loans</t>
  </si>
  <si>
    <t>First Amendment</t>
  </si>
  <si>
    <t>Proceeds from refinancing term loans</t>
  </si>
  <si>
    <t>Reduction in interest rate (in percentage)</t>
  </si>
  <si>
    <t>First Amendment | Eurodollar</t>
  </si>
  <si>
    <t>First Amendment | Federal funds rate</t>
  </si>
  <si>
    <t>Variable interest rate (as a percent)</t>
  </si>
  <si>
    <t>0.50%</t>
  </si>
  <si>
    <t>First Amendment | LIBOR</t>
  </si>
  <si>
    <t>First Amendment | One-month adjusted LIBOR</t>
  </si>
  <si>
    <t>First Amendment | Base rate</t>
  </si>
  <si>
    <t>5.50%</t>
  </si>
  <si>
    <t>Senior secured revolving facility | First Amendment</t>
  </si>
  <si>
    <t>Debt issuance costs</t>
  </si>
  <si>
    <t>Amortization expense of debt issuance costs</t>
  </si>
  <si>
    <t>Write off of previously recognized debt issuance costs</t>
  </si>
  <si>
    <t>Maximum debt issuance costs for new lenders exceeded 10% test</t>
  </si>
  <si>
    <t>Long-Term Debt and Credit Facilities - Incremental Term Loan (Details) - USD ($) $ in Millions</t>
  </si>
  <si>
    <t>Sep. 30, 2018</t>
  </si>
  <si>
    <t>Incremental Term Loan</t>
  </si>
  <si>
    <t>Percent of prepayment premium or fee</t>
  </si>
  <si>
    <t>Repricing and incremental of term loan</t>
  </si>
  <si>
    <t>Debt extinguishment costs</t>
  </si>
  <si>
    <t>Long-Term Debt and Credit Facilities - Long-Term Debt Outstanding (Details) - USD ($) $ in Thousands</t>
  </si>
  <si>
    <t>Total debt</t>
  </si>
  <si>
    <t>Less: Current portion of long-term debt</t>
  </si>
  <si>
    <t>Senior secured notes</t>
  </si>
  <si>
    <t>Debt discount</t>
  </si>
  <si>
    <t>Other</t>
  </si>
  <si>
    <t>First lien credit agreement</t>
  </si>
  <si>
    <t>Unamortized debt issuance costs</t>
  </si>
  <si>
    <t>Revolver</t>
  </si>
  <si>
    <t>Income Taxes (Details) - USD ($) $ in Thousands</t>
  </si>
  <si>
    <t>Actual effective tax rate</t>
  </si>
  <si>
    <t>(18.70%)</t>
  </si>
  <si>
    <t>(20.20%)</t>
  </si>
  <si>
    <t>Statutory tax rate</t>
  </si>
  <si>
    <t>21.00%</t>
  </si>
  <si>
    <t>Increase (decrease) in valuation allowance</t>
  </si>
  <si>
    <t>Employee Benefit Plans - Germany &amp; UK (Details) $ in Millions</t>
  </si>
  <si>
    <t>German Pension Plan | Unfunded Plan</t>
  </si>
  <si>
    <t>Pension plans</t>
  </si>
  <si>
    <t>Plan assets</t>
  </si>
  <si>
    <t>German Pension Plan | Unfunded Plan | Minimum</t>
  </si>
  <si>
    <t>Qualifying period</t>
  </si>
  <si>
    <t>10 years</t>
  </si>
  <si>
    <t>U.K. Pension Plan | Minimum</t>
  </si>
  <si>
    <t>Minimum required years prior to retirement for eligibility</t>
  </si>
  <si>
    <t>3 years</t>
  </si>
  <si>
    <t>Asterion Pension Plan | Minimum</t>
  </si>
  <si>
    <t>Norway Pension Plan | Minimum</t>
  </si>
  <si>
    <t>Employee Benefit Plans - Tax Effect on Accumulated Other Comprehensive Loss (Details) - USD ($) $ in Millions</t>
  </si>
  <si>
    <t>Amounts in Accumulated Other Comprehensive Loss Expected to be Recognized in Net Periodic Benefit Costs</t>
  </si>
  <si>
    <t>Net actuarial loss</t>
  </si>
  <si>
    <t>Deferred tax benefit</t>
  </si>
  <si>
    <t>Employee Benefit Plans - Pension Expense (Details) - Pension [Member] - USD ($) $ in Thousands</t>
  </si>
  <si>
    <t>Net periodic benefit cost</t>
  </si>
  <si>
    <t>Service cost</t>
  </si>
  <si>
    <t>Interest cost</t>
  </si>
  <si>
    <t>Expected return on plan assets</t>
  </si>
  <si>
    <t>Amortization of prior service cost</t>
  </si>
  <si>
    <t>Amortization of net (gain) loss</t>
  </si>
  <si>
    <t>Employee Benefit Plans - Employer Contributions (Details) - USD ($) $ in Millions</t>
  </si>
  <si>
    <t>Employer Contributions</t>
  </si>
  <si>
    <t>Employer contributions</t>
  </si>
  <si>
    <t>Fair Value Measurement (Details) - USD ($) $ in Thousands</t>
  </si>
  <si>
    <t>Dec. 31, 2017</t>
  </si>
  <si>
    <t>Carrying amounts and estimated fair values of financial instruments</t>
  </si>
  <si>
    <t>Assets and liabilities measured at fair value</t>
  </si>
  <si>
    <t>Fair value percentage</t>
  </si>
  <si>
    <t>99.60%</t>
  </si>
  <si>
    <t>101.80%</t>
  </si>
  <si>
    <t>Level 3</t>
  </si>
  <si>
    <t>Reconciliation of net assets and liabilities</t>
  </si>
  <si>
    <t>Balance at end of period</t>
  </si>
  <si>
    <t>Carrying Amount</t>
  </si>
  <si>
    <t>Acquisition contingent liability</t>
  </si>
  <si>
    <t>Long-term debt</t>
  </si>
  <si>
    <t>Interest rate swap</t>
  </si>
  <si>
    <t>Fair Value</t>
  </si>
  <si>
    <t>Fair Value | Level 2</t>
  </si>
  <si>
    <t>Fair Value | Level 3</t>
  </si>
  <si>
    <t>Stock-Based Compensation (Details) - RSU's - 2013 Plan - USD ($) $ in Thousands</t>
  </si>
  <si>
    <t>Stock-based compensation</t>
  </si>
  <si>
    <t>Unvested RSU's</t>
  </si>
  <si>
    <t>Weighted average remaining contractual life (in years)</t>
  </si>
  <si>
    <t>29 days</t>
  </si>
  <si>
    <t>Aggregate Intrinsic Value</t>
  </si>
  <si>
    <t>Minimum</t>
  </si>
  <si>
    <t>Initial vesting period of remaining RSU's vesting in April 2019</t>
  </si>
  <si>
    <t>Maximum</t>
  </si>
  <si>
    <t>4 years</t>
  </si>
  <si>
    <t>SourceHOV</t>
  </si>
  <si>
    <t>Restricted stock units outstanding</t>
  </si>
  <si>
    <t>Stock-Based Compensation - Stock Incentive Plan (Details) - shares</t>
  </si>
  <si>
    <t>Jan. 17, 2018</t>
  </si>
  <si>
    <t>Exela 2018 Stock Incentive Plan</t>
  </si>
  <si>
    <t>2018 Plan</t>
  </si>
  <si>
    <t>Stock options | 2018 Plan</t>
  </si>
  <si>
    <t>Minimum fair market value per share of underlying stock used to determine option grant price, as a percent</t>
  </si>
  <si>
    <t>100.00%</t>
  </si>
  <si>
    <t>Expiration of stock options</t>
  </si>
  <si>
    <t>Stock-Based Compensation - Restricted Stock Unit Grants (Details) - RSU's - 2018 Plan - USD ($) $ / shares in Units, $ in Thousands</t>
  </si>
  <si>
    <t>Number of Shares</t>
  </si>
  <si>
    <t>Balance at the beginning of the period (in shares)</t>
  </si>
  <si>
    <t>Shares granted</t>
  </si>
  <si>
    <t>Shares forfeited</t>
  </si>
  <si>
    <t>Balance at the end of the period (in shares)</t>
  </si>
  <si>
    <t>Weighted Average Grant Date Fair Value</t>
  </si>
  <si>
    <t>Balance at the beginning of the period</t>
  </si>
  <si>
    <t>Balance at the end of the period</t>
  </si>
  <si>
    <t>Average Remaining Contractual Life (Years)</t>
  </si>
  <si>
    <t>6 months 18 days</t>
  </si>
  <si>
    <t>9 months 4 days</t>
  </si>
  <si>
    <t>Aggregate intrinsic value outstanding</t>
  </si>
  <si>
    <t>Vesting period</t>
  </si>
  <si>
    <t>1 year</t>
  </si>
  <si>
    <t>2 years</t>
  </si>
  <si>
    <t>Stock-Based Compensation - Options (Details) - USD ($) $ / shares in Units, $ in Thousands</t>
  </si>
  <si>
    <t>2013 Plan and 2018 Plan</t>
  </si>
  <si>
    <t>Unrecognized compensation expense</t>
  </si>
  <si>
    <t>2013 Plan | Selling, general and administrative expense</t>
  </si>
  <si>
    <t>Total compensation expense</t>
  </si>
  <si>
    <t>2018 Plan | Selling, general and administrative expense</t>
  </si>
  <si>
    <t>Outstanding</t>
  </si>
  <si>
    <t>Balance at beginning of period (in shares)</t>
  </si>
  <si>
    <t>Granted (in shares)</t>
  </si>
  <si>
    <t>Forfeited (in shares)</t>
  </si>
  <si>
    <t>Balance at the end of period (in shares)</t>
  </si>
  <si>
    <t>Weighted Average Exercise Price</t>
  </si>
  <si>
    <t>Balance at the beginning of period</t>
  </si>
  <si>
    <t>Additional information</t>
  </si>
  <si>
    <t>Average Remaining Vesting Period</t>
  </si>
  <si>
    <t>2 years 8 months 16 days</t>
  </si>
  <si>
    <t>2 years 11 months 1 day</t>
  </si>
  <si>
    <t>Stock options | 2018 Plan | Minimum</t>
  </si>
  <si>
    <t>Stock options | 2018 Plan | Maximum</t>
  </si>
  <si>
    <t>RSU's | 2018 Plan | Minimum</t>
  </si>
  <si>
    <t>RSU's | 2018 Plan | Maximum</t>
  </si>
  <si>
    <t>Stockholders’ Equity - Common Stock (Details)</t>
  </si>
  <si>
    <t>1 Months Ended</t>
  </si>
  <si>
    <t>Jan. 31, 2018shares</t>
  </si>
  <si>
    <t>Mar. 31, 2019Voteshares</t>
  </si>
  <si>
    <t>Mar. 31, 2018shares</t>
  </si>
  <si>
    <t>Dec. 31, 2018shares</t>
  </si>
  <si>
    <t>Common Stock, shares authorized</t>
  </si>
  <si>
    <t>Common Stock, shares, outstanding</t>
  </si>
  <si>
    <t>Number of voting rights entitled for each share of Common Stock held | Vote</t>
  </si>
  <si>
    <t>Stockholders’ Equity - Preferred Stock (Details) - USD ($) $ / shares in Units, $ in Thousands</t>
  </si>
  <si>
    <t>Preferred Stock, par value (in dollars per share)</t>
  </si>
  <si>
    <t>Conversion ratio to Common Stock</t>
  </si>
  <si>
    <t>Preferred Stock, cumulative dividends rate (in percentage)</t>
  </si>
  <si>
    <t>Cumulative accrued but unpaid dividends</t>
  </si>
  <si>
    <t>Cumulative preferred dividends (in dollars per share)</t>
  </si>
  <si>
    <t>Stockholders’ Equity - Treasury Stock (Details) - shares</t>
  </si>
  <si>
    <t>Nov. 08, 2017</t>
  </si>
  <si>
    <t>Treasury stock, shares authorized</t>
  </si>
  <si>
    <t>Term of share buyback program</t>
  </si>
  <si>
    <t>24 months</t>
  </si>
  <si>
    <t>Treasury stock, shares repurchased</t>
  </si>
  <si>
    <t>Treasury shares</t>
  </si>
  <si>
    <t>Stockholders’ Equity - Warrants (Details)</t>
  </si>
  <si>
    <t>Mar. 31, 2019item$ / sharesshares</t>
  </si>
  <si>
    <t>Number of Common Stock each warrant may purchase</t>
  </si>
  <si>
    <t>Exercise price of warrant per half of Common Stock | $ / shares</t>
  </si>
  <si>
    <t>Exercise price of warrant per one Common Stock (in US$ per share) | $ / shares</t>
  </si>
  <si>
    <t>Expiration of warrants from business acquisition date</t>
  </si>
  <si>
    <t>5 years</t>
  </si>
  <si>
    <t>Warrant redemption price (in US$ per share) | $ / shares</t>
  </si>
  <si>
    <t>Minimum written notice period of redemption</t>
  </si>
  <si>
    <t>30 days</t>
  </si>
  <si>
    <t>Minimum common stock sales price for exercise of redemption right (in US$ per share) | $ / shares</t>
  </si>
  <si>
    <t>Minimum trading days within 30-day period at $24 per share for exercise of redemption right | item</t>
  </si>
  <si>
    <t>Trading day period for exercise of redemption right</t>
  </si>
  <si>
    <t>Period of the 30-day period prior to notice of redemption</t>
  </si>
  <si>
    <t>3 days</t>
  </si>
  <si>
    <t>Period of current registration effectivity prior to 30-day trading period</t>
  </si>
  <si>
    <t>5 days</t>
  </si>
  <si>
    <t>Warrants outstanding</t>
  </si>
  <si>
    <t>Number of warrants separated from the original unit</t>
  </si>
  <si>
    <t>Number of warrants not separated from the original unit</t>
  </si>
  <si>
    <t>Warrants | IPO</t>
  </si>
  <si>
    <t>Units issued</t>
  </si>
  <si>
    <t>Common stock included in units</t>
  </si>
  <si>
    <t>Warrants included in units</t>
  </si>
  <si>
    <t>Related-Party Transactions - Leasing Transactions (Details) - USD ($) $ in Millions</t>
  </si>
  <si>
    <t>Rental expense on operating leases</t>
  </si>
  <si>
    <t>Affiliate of largest stockholder</t>
  </si>
  <si>
    <t>Related-Party Transactions - Consulting Agreement (Details) - USD ($) $ in Thousands</t>
  </si>
  <si>
    <t>Oakana Holdings Inc</t>
  </si>
  <si>
    <t>Consulting Services [Member] | Shadow Pond LLC</t>
  </si>
  <si>
    <t>Related-Party Transactions - Relationship with HandsOn Global Management (Details) $ in Thousands</t>
  </si>
  <si>
    <t>Mar. 31, 2018USD ($)</t>
  </si>
  <si>
    <t>Dec. 31, 2016agreement</t>
  </si>
  <si>
    <t>Dec. 31, 2015agreement</t>
  </si>
  <si>
    <t>Amount of related party transaction</t>
  </si>
  <si>
    <t>Entities affiliated with HGM managed funds | Master Agreement [Member]</t>
  </si>
  <si>
    <t>Revenue share percentage</t>
  </si>
  <si>
    <t>25.00%</t>
  </si>
  <si>
    <t>SourceHOV | Master Agreement [Member]</t>
  </si>
  <si>
    <t>75.00%</t>
  </si>
  <si>
    <t>SourceHOV | Entities affiliated with HGM managed funds | Master Agreement [Member]</t>
  </si>
  <si>
    <t>Number of master agreements | agreement</t>
  </si>
  <si>
    <t>Related-Party Transactions - Relationship with HOV Services, Ltd (Details) - USD ($) $ in Thousands</t>
  </si>
  <si>
    <t>HOV Services, Ltd | Data Capture And Technology Services | Cost of revenue</t>
  </si>
  <si>
    <t>Related Party Transactions - Relationship with Apollo Global Management, LLC (Details) $ in Thousands</t>
  </si>
  <si>
    <t>Mar. 31, 2019USD ($)director</t>
  </si>
  <si>
    <t>Apollo</t>
  </si>
  <si>
    <t>Number of directors right to designate | director</t>
  </si>
  <si>
    <t>Management Holdings | Master Service Agreement [Member]</t>
  </si>
  <si>
    <t>Revenue from related parties</t>
  </si>
  <si>
    <t>Caesars | Master Service Agreement [Member]</t>
  </si>
  <si>
    <t>ADT LLC | Master Service Agreement [Member]</t>
  </si>
  <si>
    <t>Diamond Resorts Centralized Services | Master Service Agreement [Member]</t>
  </si>
  <si>
    <t>Related party cost of revenue</t>
  </si>
  <si>
    <t>Novitex Solutions | Presidio Group | Master Service Agreement [Member]</t>
  </si>
  <si>
    <t>Related-Party Transactions - Payable Balance with Affiliates (Details) - USD ($) $ in Thousands</t>
  </si>
  <si>
    <t>Receivable and Payable Balances with Affiliates</t>
  </si>
  <si>
    <t>Payable balances with affiliates</t>
  </si>
  <si>
    <t>HOV Services, Ltd</t>
  </si>
  <si>
    <t>Rule 14, LLC</t>
  </si>
  <si>
    <t>HGM</t>
  </si>
  <si>
    <t>Segment Information - Revenue by segment information (Details) $ in Thousands</t>
  </si>
  <si>
    <t>Mar. 31, 2019USD ($)segment</t>
  </si>
  <si>
    <t>Segment information</t>
  </si>
  <si>
    <t>Number of segments | segment</t>
  </si>
  <si>
    <t>Cost of revenue</t>
  </si>
  <si>
    <t>Subsequent Events (Details) - Subsequent Events $ in Millions</t>
  </si>
  <si>
    <t>Apr. 16, 2019USD ($)</t>
  </si>
  <si>
    <t>Federal funds rate</t>
  </si>
  <si>
    <t>One-month adjusted LIBOR</t>
  </si>
  <si>
    <t>LIBOR</t>
  </si>
  <si>
    <t>Base rate</t>
  </si>
  <si>
    <t>Incremental term loan</t>
  </si>
  <si>
    <t>Proceeds from incremental term loan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9</v>
      </c>
    </row>
    <row r="17" spans="1:3">
      <c r="A17" s="4" t="s">
        <v>30</v>
      </c>
      <c r="C17" s="5" t="n">
        <v>150142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262</v>
      </c>
      <c r="C3" s="6" t="n">
        <v>25615</v>
      </c>
    </row>
    <row r="4" spans="1:3">
      <c r="A4" s="4" t="s">
        <v>35</v>
      </c>
      <c r="B4" s="5" t="n">
        <v>4998</v>
      </c>
      <c r="C4" s="5" t="n">
        <v>18239</v>
      </c>
    </row>
    <row r="5" spans="1:3">
      <c r="A5" s="4" t="s">
        <v>36</v>
      </c>
      <c r="B5" s="5" t="n">
        <v>278064</v>
      </c>
      <c r="C5" s="5" t="n">
        <v>270812</v>
      </c>
    </row>
    <row r="6" spans="1:3">
      <c r="A6" s="4" t="s">
        <v>37</v>
      </c>
      <c r="B6" s="5" t="n">
        <v>16321</v>
      </c>
      <c r="C6" s="5" t="n">
        <v>16220</v>
      </c>
    </row>
    <row r="7" spans="1:3">
      <c r="A7" s="4" t="s">
        <v>38</v>
      </c>
      <c r="B7" s="5" t="n">
        <v>25330</v>
      </c>
      <c r="C7" s="5" t="n">
        <v>25015</v>
      </c>
    </row>
    <row r="8" spans="1:3">
      <c r="A8" s="4" t="s">
        <v>39</v>
      </c>
      <c r="B8" s="5" t="n">
        <v>332975</v>
      </c>
      <c r="C8" s="5" t="n">
        <v>355901</v>
      </c>
    </row>
    <row r="9" spans="1:3">
      <c r="A9" s="4" t="s">
        <v>40</v>
      </c>
      <c r="B9" s="5" t="n">
        <v>129621</v>
      </c>
      <c r="C9" s="5" t="n">
        <v>132986</v>
      </c>
    </row>
    <row r="10" spans="1:3">
      <c r="A10" s="4" t="s">
        <v>41</v>
      </c>
      <c r="B10" s="5" t="n">
        <v>100727</v>
      </c>
    </row>
    <row r="11" spans="1:3">
      <c r="A11" s="4" t="s">
        <v>42</v>
      </c>
      <c r="B11" s="5" t="n">
        <v>708285</v>
      </c>
      <c r="C11" s="5" t="n">
        <v>708258</v>
      </c>
    </row>
    <row r="12" spans="1:3">
      <c r="A12" s="4" t="s">
        <v>43</v>
      </c>
      <c r="B12" s="5" t="n">
        <v>397412</v>
      </c>
      <c r="C12" s="5" t="n">
        <v>407021</v>
      </c>
    </row>
    <row r="13" spans="1:3">
      <c r="A13" s="4" t="s">
        <v>44</v>
      </c>
      <c r="B13" s="5" t="n">
        <v>16202</v>
      </c>
      <c r="C13" s="5" t="n">
        <v>16225</v>
      </c>
    </row>
    <row r="14" spans="1:3">
      <c r="A14" s="4" t="s">
        <v>45</v>
      </c>
      <c r="B14" s="5" t="n">
        <v>17667</v>
      </c>
      <c r="C14" s="5" t="n">
        <v>19391</v>
      </c>
    </row>
    <row r="15" spans="1:3">
      <c r="A15" s="4" t="s">
        <v>46</v>
      </c>
      <c r="B15" s="5" t="n">
        <v>1702889</v>
      </c>
      <c r="C15" s="5" t="n">
        <v>1639782</v>
      </c>
    </row>
    <row r="16" spans="1:3">
      <c r="A16" s="3" t="s">
        <v>47</v>
      </c>
    </row>
    <row r="17" spans="1:3">
      <c r="A17" s="4" t="s">
        <v>48</v>
      </c>
      <c r="B17" s="5" t="n">
        <v>90924</v>
      </c>
      <c r="C17" s="5" t="n">
        <v>99853</v>
      </c>
    </row>
    <row r="18" spans="1:3">
      <c r="A18" s="4" t="s">
        <v>49</v>
      </c>
      <c r="B18" s="5" t="n">
        <v>6184</v>
      </c>
      <c r="C18" s="5" t="n">
        <v>7735</v>
      </c>
    </row>
    <row r="19" spans="1:3">
      <c r="A19" s="4" t="s">
        <v>50</v>
      </c>
      <c r="B19" s="5" t="n">
        <v>4898</v>
      </c>
      <c r="C19" s="5" t="n">
        <v>1996</v>
      </c>
    </row>
    <row r="20" spans="1:3">
      <c r="A20" s="4" t="s">
        <v>51</v>
      </c>
      <c r="B20" s="5" t="n">
        <v>63138</v>
      </c>
      <c r="C20" s="5" t="n">
        <v>66008</v>
      </c>
    </row>
    <row r="21" spans="1:3">
      <c r="A21" s="4" t="s">
        <v>52</v>
      </c>
      <c r="B21" s="5" t="n">
        <v>57961</v>
      </c>
      <c r="C21" s="5" t="n">
        <v>54583</v>
      </c>
    </row>
    <row r="22" spans="1:3">
      <c r="A22" s="4" t="s">
        <v>53</v>
      </c>
      <c r="B22" s="5" t="n">
        <v>23928</v>
      </c>
      <c r="C22" s="5" t="n">
        <v>49071</v>
      </c>
    </row>
    <row r="23" spans="1:3">
      <c r="A23" s="4" t="s">
        <v>54</v>
      </c>
      <c r="B23" s="5" t="n">
        <v>28410</v>
      </c>
      <c r="C23" s="5" t="n">
        <v>34235</v>
      </c>
    </row>
    <row r="24" spans="1:3">
      <c r="A24" s="4" t="s">
        <v>55</v>
      </c>
      <c r="B24" s="5" t="n">
        <v>19966</v>
      </c>
      <c r="C24" s="5" t="n">
        <v>16504</v>
      </c>
    </row>
    <row r="25" spans="1:3">
      <c r="A25" s="4" t="s">
        <v>56</v>
      </c>
      <c r="B25" s="5" t="n">
        <v>46063</v>
      </c>
      <c r="C25" s="5" t="n">
        <v>56002</v>
      </c>
    </row>
    <row r="26" spans="1:3">
      <c r="A26" s="4" t="s">
        <v>57</v>
      </c>
      <c r="B26" s="5" t="n">
        <v>15961</v>
      </c>
      <c r="C26" s="5" t="n">
        <v>17498</v>
      </c>
    </row>
    <row r="27" spans="1:3">
      <c r="A27" s="4" t="s">
        <v>58</v>
      </c>
      <c r="B27" s="5" t="n">
        <v>27368</v>
      </c>
    </row>
    <row r="28" spans="1:3">
      <c r="A28" s="4" t="s">
        <v>59</v>
      </c>
      <c r="B28" s="5" t="n">
        <v>32821</v>
      </c>
      <c r="C28" s="5" t="n">
        <v>29237</v>
      </c>
    </row>
    <row r="29" spans="1:3">
      <c r="A29" s="4" t="s">
        <v>60</v>
      </c>
      <c r="B29" s="5" t="n">
        <v>417622</v>
      </c>
      <c r="C29" s="5" t="n">
        <v>432722</v>
      </c>
    </row>
    <row r="30" spans="1:3">
      <c r="A30" s="4" t="s">
        <v>61</v>
      </c>
      <c r="B30" s="5" t="n">
        <v>1336152</v>
      </c>
      <c r="C30" s="5" t="n">
        <v>1306423</v>
      </c>
    </row>
    <row r="31" spans="1:3">
      <c r="A31" s="4" t="s">
        <v>62</v>
      </c>
      <c r="B31" s="5" t="n">
        <v>27231</v>
      </c>
      <c r="C31" s="5" t="n">
        <v>26738</v>
      </c>
    </row>
    <row r="32" spans="1:3">
      <c r="A32" s="4" t="s">
        <v>63</v>
      </c>
      <c r="B32" s="5" t="n">
        <v>25514</v>
      </c>
      <c r="C32" s="5" t="n">
        <v>25269</v>
      </c>
    </row>
    <row r="33" spans="1:3">
      <c r="A33" s="4" t="s">
        <v>64</v>
      </c>
      <c r="B33" s="5" t="n">
        <v>12439</v>
      </c>
      <c r="C33" s="5" t="n">
        <v>11212</v>
      </c>
    </row>
    <row r="34" spans="1:3">
      <c r="A34" s="4" t="s">
        <v>65</v>
      </c>
      <c r="B34" s="5" t="n">
        <v>3158</v>
      </c>
      <c r="C34" s="5" t="n">
        <v>3024</v>
      </c>
    </row>
    <row r="35" spans="1:3">
      <c r="A35" s="4" t="s">
        <v>66</v>
      </c>
      <c r="B35" s="5" t="n">
        <v>78290</v>
      </c>
    </row>
    <row r="36" spans="1:3">
      <c r="A36" s="4" t="s">
        <v>67</v>
      </c>
      <c r="B36" s="5" t="n">
        <v>6747</v>
      </c>
      <c r="C36" s="5" t="n">
        <v>15400</v>
      </c>
    </row>
    <row r="37" spans="1:3">
      <c r="A37" s="4" t="s">
        <v>68</v>
      </c>
      <c r="B37" s="5" t="n">
        <v>1907153</v>
      </c>
      <c r="C37" s="5" t="n">
        <v>1820788</v>
      </c>
    </row>
    <row r="38" spans="1:3">
      <c r="A38" s="4" t="s">
        <v>69</v>
      </c>
      <c r="B38" s="4" t="s">
        <v>70</v>
      </c>
      <c r="C38" s="4" t="s">
        <v>70</v>
      </c>
    </row>
    <row r="39" spans="1:3">
      <c r="A39" s="3" t="s">
        <v>71</v>
      </c>
    </row>
    <row r="40" spans="1:3">
      <c r="A40" s="4" t="s">
        <v>72</v>
      </c>
      <c r="B40" s="5" t="n">
        <v>15</v>
      </c>
      <c r="C40" s="5" t="n">
        <v>15</v>
      </c>
    </row>
    <row r="41" spans="1:3">
      <c r="A41" s="4" t="s">
        <v>73</v>
      </c>
      <c r="B41" s="5" t="n">
        <v>1</v>
      </c>
      <c r="C41" s="5" t="n">
        <v>1</v>
      </c>
    </row>
    <row r="42" spans="1:3">
      <c r="A42" s="4" t="s">
        <v>74</v>
      </c>
      <c r="B42" s="5" t="n">
        <v>482018</v>
      </c>
      <c r="C42" s="5" t="n">
        <v>482018</v>
      </c>
    </row>
    <row r="43" spans="1:3">
      <c r="A43" s="4" t="s">
        <v>75</v>
      </c>
      <c r="B43" s="5" t="n">
        <v>-10342</v>
      </c>
      <c r="C43" s="5" t="n">
        <v>-10342</v>
      </c>
    </row>
    <row r="44" spans="1:3">
      <c r="A44" s="4" t="s">
        <v>76</v>
      </c>
      <c r="B44" s="5" t="n">
        <v>44529</v>
      </c>
      <c r="C44" s="5" t="n">
        <v>41731</v>
      </c>
    </row>
    <row r="45" spans="1:3">
      <c r="A45" s="4" t="s">
        <v>77</v>
      </c>
      <c r="B45" s="5" t="n">
        <v>-707787</v>
      </c>
      <c r="C45" s="5" t="n">
        <v>-678563</v>
      </c>
    </row>
    <row r="46" spans="1:3">
      <c r="A46" s="3" t="s">
        <v>78</v>
      </c>
    </row>
    <row r="47" spans="1:3">
      <c r="A47" s="4" t="s">
        <v>79</v>
      </c>
      <c r="B47" s="5" t="n">
        <v>-3173</v>
      </c>
      <c r="C47" s="5" t="n">
        <v>-6565</v>
      </c>
    </row>
    <row r="48" spans="1:3">
      <c r="A48" s="4" t="s">
        <v>80</v>
      </c>
      <c r="B48" s="5" t="n">
        <v>-9525</v>
      </c>
      <c r="C48" s="5" t="n">
        <v>-9301</v>
      </c>
    </row>
    <row r="49" spans="1:3">
      <c r="A49" s="4" t="s">
        <v>81</v>
      </c>
      <c r="B49" s="5" t="n">
        <v>-12698</v>
      </c>
      <c r="C49" s="5" t="n">
        <v>-15866</v>
      </c>
    </row>
    <row r="50" spans="1:3">
      <c r="A50" s="4" t="s">
        <v>82</v>
      </c>
      <c r="B50" s="5" t="n">
        <v>-204264</v>
      </c>
      <c r="C50" s="5" t="n">
        <v>-181006</v>
      </c>
    </row>
    <row r="51" spans="1:3">
      <c r="A51" s="4" t="s">
        <v>83</v>
      </c>
      <c r="B51" s="6" t="n">
        <v>1702889</v>
      </c>
      <c r="C51" s="6" t="n">
        <v>1639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94</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row>
    <row r="9" spans="1:2">
      <c r="A9" s="3" t="s">
        <v>236</v>
      </c>
    </row>
    <row r="10" spans="1:2">
      <c r="A10" s="4" t="s">
        <v>246</v>
      </c>
      <c r="B10"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32</v>
      </c>
    </row>
    <row r="2" spans="1:3">
      <c r="A2" s="3" t="s">
        <v>85</v>
      </c>
    </row>
    <row r="3" spans="1:3">
      <c r="A3" s="4" t="s">
        <v>86</v>
      </c>
      <c r="B3" s="6" t="n">
        <v>5913</v>
      </c>
      <c r="C3" s="6" t="n">
        <v>4359</v>
      </c>
    </row>
    <row r="4" spans="1:3">
      <c r="A4" s="4" t="s">
        <v>87</v>
      </c>
      <c r="B4" s="6" t="n">
        <v>163199</v>
      </c>
      <c r="C4" s="6" t="n">
        <v>154060</v>
      </c>
    </row>
    <row r="5" spans="1:3">
      <c r="A5" s="4" t="s">
        <v>88</v>
      </c>
      <c r="B5" s="7" t="n">
        <v>0.0001</v>
      </c>
      <c r="C5" s="7" t="n">
        <v>0.0001</v>
      </c>
    </row>
    <row r="6" spans="1:3">
      <c r="A6" s="4" t="s">
        <v>89</v>
      </c>
      <c r="B6" s="5" t="n">
        <v>1600000000</v>
      </c>
      <c r="C6" s="5" t="n">
        <v>1600000000</v>
      </c>
    </row>
    <row r="7" spans="1:3">
      <c r="A7" s="4" t="s">
        <v>90</v>
      </c>
      <c r="B7" s="5" t="n">
        <v>152692140</v>
      </c>
      <c r="C7" s="5" t="n">
        <v>152692140</v>
      </c>
    </row>
    <row r="8" spans="1:3">
      <c r="A8" s="4" t="s">
        <v>91</v>
      </c>
      <c r="B8" s="5" t="n">
        <v>150142955</v>
      </c>
      <c r="C8" s="5" t="n">
        <v>150142955</v>
      </c>
    </row>
    <row r="9" spans="1:3">
      <c r="A9" s="4" t="s">
        <v>92</v>
      </c>
      <c r="B9" s="7" t="n">
        <v>0.0001</v>
      </c>
      <c r="C9" s="7" t="n">
        <v>0.0001</v>
      </c>
    </row>
    <row r="10" spans="1:3">
      <c r="A10" s="4" t="s">
        <v>93</v>
      </c>
      <c r="B10" s="5" t="n">
        <v>20000000</v>
      </c>
      <c r="C10" s="5" t="n">
        <v>20000000</v>
      </c>
    </row>
    <row r="11" spans="1:3">
      <c r="A11" s="4" t="s">
        <v>94</v>
      </c>
      <c r="B11" s="5" t="n">
        <v>4569233</v>
      </c>
      <c r="C11" s="5" t="n">
        <v>4569233</v>
      </c>
    </row>
    <row r="12" spans="1:3">
      <c r="A12" s="4" t="s">
        <v>95</v>
      </c>
      <c r="B12" s="5" t="n">
        <v>4569233</v>
      </c>
      <c r="C12" s="5" t="n">
        <v>4569233</v>
      </c>
    </row>
    <row r="13" spans="1:3">
      <c r="A13" s="4" t="s">
        <v>96</v>
      </c>
      <c r="B13" s="5" t="n">
        <v>2549185</v>
      </c>
      <c r="C13" s="5" t="n">
        <v>2549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275</v>
      </c>
      <c r="B1" s="2" t="s">
        <v>1</v>
      </c>
    </row>
    <row r="2" spans="1:2">
      <c r="B2" s="2" t="s">
        <v>276</v>
      </c>
    </row>
    <row r="3" spans="1:2">
      <c r="A3" s="3" t="s">
        <v>189</v>
      </c>
    </row>
    <row r="4" spans="1:2">
      <c r="A4" s="4" t="s">
        <v>277</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79</v>
      </c>
      <c r="C1" s="2" t="s">
        <v>2</v>
      </c>
      <c r="D1" s="2" t="s">
        <v>98</v>
      </c>
      <c r="E1" s="2" t="s">
        <v>32</v>
      </c>
    </row>
    <row r="2" spans="1:5">
      <c r="A2" s="3" t="s">
        <v>280</v>
      </c>
    </row>
    <row r="3" spans="1:5">
      <c r="A3" s="4" t="s">
        <v>88</v>
      </c>
      <c r="C3" s="7" t="n">
        <v>0.0001</v>
      </c>
      <c r="E3" s="7" t="n">
        <v>0.0001</v>
      </c>
    </row>
    <row r="4" spans="1:5">
      <c r="A4" s="4" t="s">
        <v>114</v>
      </c>
      <c r="C4" s="6" t="n">
        <v>-30821</v>
      </c>
      <c r="D4" s="6" t="n">
        <v>-24908</v>
      </c>
    </row>
    <row r="5" spans="1:5">
      <c r="A5" s="4" t="s">
        <v>281</v>
      </c>
      <c r="C5" s="5" t="n">
        <v>150142955</v>
      </c>
      <c r="D5" s="5" t="n">
        <v>152140117</v>
      </c>
    </row>
    <row r="6" spans="1:5">
      <c r="A6" s="4" t="s">
        <v>282</v>
      </c>
      <c r="C6" s="8" t="n">
        <v>-0.21</v>
      </c>
      <c r="D6" s="8" t="n">
        <v>-0.16</v>
      </c>
    </row>
    <row r="7" spans="1:5">
      <c r="A7" s="4" t="s">
        <v>283</v>
      </c>
    </row>
    <row r="8" spans="1:5">
      <c r="A8" s="3" t="s">
        <v>280</v>
      </c>
    </row>
    <row r="9" spans="1:5">
      <c r="A9" s="4" t="s">
        <v>284</v>
      </c>
      <c r="C9" s="5" t="n">
        <v>5586344</v>
      </c>
    </row>
    <row r="10" spans="1:5">
      <c r="A10" s="4" t="s">
        <v>285</v>
      </c>
    </row>
    <row r="11" spans="1:5">
      <c r="A11" s="3" t="s">
        <v>280</v>
      </c>
    </row>
    <row r="12" spans="1:5">
      <c r="A12" s="4" t="s">
        <v>284</v>
      </c>
      <c r="B12" s="5" t="n">
        <v>3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86</v>
      </c>
      <c r="B1" s="2" t="s">
        <v>287</v>
      </c>
    </row>
    <row r="2" spans="1:2">
      <c r="A2" s="4" t="s">
        <v>245</v>
      </c>
    </row>
    <row r="3" spans="1:2">
      <c r="A3" s="3" t="s">
        <v>192</v>
      </c>
    </row>
    <row r="4" spans="1:2">
      <c r="A4" s="4" t="s">
        <v>288</v>
      </c>
      <c r="B4" s="4" t="s">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98</v>
      </c>
    </row>
    <row r="3" spans="1:3">
      <c r="A3" s="3" t="s">
        <v>290</v>
      </c>
    </row>
    <row r="4" spans="1:3">
      <c r="A4" s="4" t="s">
        <v>100</v>
      </c>
      <c r="B4" s="6" t="n">
        <v>403765</v>
      </c>
      <c r="C4" s="6" t="n">
        <v>393167</v>
      </c>
    </row>
    <row r="5" spans="1:3">
      <c r="A5" s="4" t="s">
        <v>291</v>
      </c>
    </row>
    <row r="6" spans="1:3">
      <c r="A6" s="3" t="s">
        <v>290</v>
      </c>
    </row>
    <row r="7" spans="1:3">
      <c r="A7" s="4" t="s">
        <v>100</v>
      </c>
      <c r="B7" s="5" t="n">
        <v>324580</v>
      </c>
      <c r="C7" s="5" t="n">
        <v>311937</v>
      </c>
    </row>
    <row r="8" spans="1:3">
      <c r="A8" s="4" t="s">
        <v>292</v>
      </c>
    </row>
    <row r="9" spans="1:3">
      <c r="A9" s="3" t="s">
        <v>290</v>
      </c>
    </row>
    <row r="10" spans="1:3">
      <c r="A10" s="4" t="s">
        <v>100</v>
      </c>
      <c r="B10" s="5" t="n">
        <v>250908</v>
      </c>
      <c r="C10" s="5" t="n">
        <v>269939</v>
      </c>
    </row>
    <row r="11" spans="1:3">
      <c r="A11" s="4" t="s">
        <v>293</v>
      </c>
    </row>
    <row r="12" spans="1:3">
      <c r="A12" s="3" t="s">
        <v>290</v>
      </c>
    </row>
    <row r="13" spans="1:3">
      <c r="A13" s="4" t="s">
        <v>100</v>
      </c>
      <c r="B13" s="5" t="n">
        <v>66678</v>
      </c>
      <c r="C13" s="5" t="n">
        <v>35283</v>
      </c>
    </row>
    <row r="14" spans="1:3">
      <c r="A14" s="4" t="s">
        <v>294</v>
      </c>
    </row>
    <row r="15" spans="1:3">
      <c r="A15" s="3" t="s">
        <v>290</v>
      </c>
    </row>
    <row r="16" spans="1:3">
      <c r="A16" s="4" t="s">
        <v>100</v>
      </c>
      <c r="B16" s="5" t="n">
        <v>6994</v>
      </c>
      <c r="C16" s="5" t="n">
        <v>6715</v>
      </c>
    </row>
    <row r="17" spans="1:3">
      <c r="A17" s="4" t="s">
        <v>295</v>
      </c>
    </row>
    <row r="18" spans="1:3">
      <c r="A18" s="3" t="s">
        <v>290</v>
      </c>
    </row>
    <row r="19" spans="1:3">
      <c r="A19" s="4" t="s">
        <v>100</v>
      </c>
      <c r="B19" s="5" t="n">
        <v>61343</v>
      </c>
      <c r="C19" s="5" t="n">
        <v>58632</v>
      </c>
    </row>
    <row r="20" spans="1:3">
      <c r="A20" s="4" t="s">
        <v>296</v>
      </c>
    </row>
    <row r="21" spans="1:3">
      <c r="A21" s="3" t="s">
        <v>290</v>
      </c>
    </row>
    <row r="22" spans="1:3">
      <c r="A22" s="4" t="s">
        <v>100</v>
      </c>
      <c r="B22" s="5" t="n">
        <v>61343</v>
      </c>
      <c r="C22" s="5" t="n">
        <v>58632</v>
      </c>
    </row>
    <row r="23" spans="1:3">
      <c r="A23" s="4" t="s">
        <v>297</v>
      </c>
    </row>
    <row r="24" spans="1:3">
      <c r="A24" s="3" t="s">
        <v>290</v>
      </c>
    </row>
    <row r="25" spans="1:3">
      <c r="A25" s="4" t="s">
        <v>100</v>
      </c>
      <c r="B25" s="5" t="n">
        <v>17842</v>
      </c>
      <c r="C25" s="5" t="n">
        <v>22598</v>
      </c>
    </row>
    <row r="26" spans="1:3">
      <c r="A26" s="4" t="s">
        <v>298</v>
      </c>
    </row>
    <row r="27" spans="1:3">
      <c r="A27" s="3" t="s">
        <v>290</v>
      </c>
    </row>
    <row r="28" spans="1:3">
      <c r="A28" s="4" t="s">
        <v>100</v>
      </c>
      <c r="B28" s="6" t="n">
        <v>17842</v>
      </c>
      <c r="C28" s="6" t="n">
        <v>225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2</v>
      </c>
    </row>
    <row r="3" spans="1:3">
      <c r="A3" s="3" t="s">
        <v>194</v>
      </c>
    </row>
    <row r="4" spans="1:3">
      <c r="A4" s="4" t="s">
        <v>300</v>
      </c>
      <c r="B4" s="6" t="n">
        <v>278064</v>
      </c>
      <c r="C4" s="6" t="n">
        <v>270812</v>
      </c>
    </row>
    <row r="5" spans="1:3">
      <c r="A5" s="4" t="s">
        <v>301</v>
      </c>
      <c r="B5" s="5" t="n">
        <v>20322</v>
      </c>
      <c r="C5" s="5" t="n">
        <v>16940</v>
      </c>
    </row>
    <row r="6" spans="1:3">
      <c r="A6" s="4" t="s">
        <v>302</v>
      </c>
      <c r="B6" s="5" t="n">
        <v>21964</v>
      </c>
      <c r="C6" s="5" t="n">
        <v>18624</v>
      </c>
    </row>
    <row r="7" spans="1:3">
      <c r="A7" s="4" t="s">
        <v>54</v>
      </c>
      <c r="B7" s="5" t="n">
        <v>28410</v>
      </c>
      <c r="C7" s="5" t="n">
        <v>34235</v>
      </c>
    </row>
    <row r="8" spans="1:3">
      <c r="A8" s="4" t="s">
        <v>303</v>
      </c>
      <c r="B8" s="5" t="n">
        <v>43100</v>
      </c>
      <c r="C8" s="6" t="n">
        <v>39500</v>
      </c>
    </row>
    <row r="9" spans="1:3">
      <c r="A9" s="4" t="s">
        <v>304</v>
      </c>
      <c r="B9" s="5" t="n">
        <v>6400</v>
      </c>
    </row>
    <row r="10" spans="1:3">
      <c r="A10" s="4" t="s">
        <v>305</v>
      </c>
      <c r="B10" s="6" t="n">
        <v>2200</v>
      </c>
    </row>
    <row r="11" spans="1:3">
      <c r="A11" s="4" t="s">
        <v>306</v>
      </c>
      <c r="B11" s="4" t="s">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194</v>
      </c>
    </row>
    <row r="4" spans="1:2">
      <c r="A4" s="4" t="s">
        <v>309</v>
      </c>
      <c r="B4" s="4" t="s">
        <v>10</v>
      </c>
    </row>
    <row r="5" spans="1:2">
      <c r="A5" s="4" t="s">
        <v>310</v>
      </c>
      <c r="B5" s="6" t="n">
        <v>29108</v>
      </c>
    </row>
    <row r="6" spans="1:2">
      <c r="A6" s="4" t="s">
        <v>311</v>
      </c>
      <c r="B6" s="5" t="n">
        <v>23170</v>
      </c>
    </row>
    <row r="7" spans="1:2">
      <c r="A7" s="4" t="s">
        <v>312</v>
      </c>
      <c r="B7" s="5" t="n">
        <v>14412</v>
      </c>
    </row>
    <row r="8" spans="1:2">
      <c r="A8" s="4" t="s">
        <v>313</v>
      </c>
      <c r="B8" s="5" t="n">
        <v>5389</v>
      </c>
    </row>
    <row r="9" spans="1:2">
      <c r="A9" s="4" t="s">
        <v>314</v>
      </c>
      <c r="B9" s="5" t="n">
        <v>1785</v>
      </c>
    </row>
    <row r="10" spans="1:2">
      <c r="A10" s="4" t="s">
        <v>315</v>
      </c>
      <c r="B10" s="5" t="n">
        <v>820</v>
      </c>
    </row>
    <row r="11" spans="1:2">
      <c r="A11" s="4" t="s">
        <v>132</v>
      </c>
      <c r="B11" s="6" t="n">
        <v>746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403765</v>
      </c>
      <c r="C4" s="6" t="n">
        <v>393167</v>
      </c>
    </row>
    <row r="5" spans="1:3">
      <c r="A5" s="4" t="s">
        <v>101</v>
      </c>
      <c r="B5" s="5" t="n">
        <v>306882</v>
      </c>
      <c r="C5" s="5" t="n">
        <v>293792</v>
      </c>
    </row>
    <row r="6" spans="1:3">
      <c r="A6" s="4" t="s">
        <v>102</v>
      </c>
      <c r="B6" s="5" t="n">
        <v>49949</v>
      </c>
      <c r="C6" s="5" t="n">
        <v>45595</v>
      </c>
    </row>
    <row r="7" spans="1:3">
      <c r="A7" s="4" t="s">
        <v>103</v>
      </c>
      <c r="B7" s="5" t="n">
        <v>28020</v>
      </c>
      <c r="C7" s="5" t="n">
        <v>38019</v>
      </c>
    </row>
    <row r="8" spans="1:3">
      <c r="A8" s="4" t="s">
        <v>104</v>
      </c>
      <c r="B8" s="5" t="n">
        <v>994</v>
      </c>
      <c r="C8" s="5" t="n">
        <v>1105</v>
      </c>
    </row>
    <row r="9" spans="1:3">
      <c r="A9" s="4" t="s">
        <v>105</v>
      </c>
      <c r="B9" s="5" t="n">
        <v>17920</v>
      </c>
      <c r="C9" s="5" t="n">
        <v>14656</v>
      </c>
    </row>
    <row r="10" spans="1:3">
      <c r="A10" s="3" t="s">
        <v>106</v>
      </c>
    </row>
    <row r="11" spans="1:3">
      <c r="A11" s="4" t="s">
        <v>107</v>
      </c>
      <c r="B11" s="5" t="n">
        <v>38899</v>
      </c>
      <c r="C11" s="5" t="n">
        <v>38017</v>
      </c>
    </row>
    <row r="12" spans="1:3">
      <c r="A12" s="4" t="s">
        <v>108</v>
      </c>
      <c r="B12" s="5" t="n">
        <v>2531</v>
      </c>
      <c r="C12" s="5" t="n">
        <v>-64</v>
      </c>
    </row>
    <row r="13" spans="1:3">
      <c r="A13" s="4" t="s">
        <v>109</v>
      </c>
      <c r="B13" s="5" t="n">
        <v>1677</v>
      </c>
      <c r="C13" s="5" t="n">
        <v>-3328</v>
      </c>
    </row>
    <row r="14" spans="1:3">
      <c r="A14" s="4" t="s">
        <v>110</v>
      </c>
      <c r="B14" s="5" t="n">
        <v>-25187</v>
      </c>
      <c r="C14" s="5" t="n">
        <v>-19969</v>
      </c>
    </row>
    <row r="15" spans="1:3">
      <c r="A15" s="4" t="s">
        <v>111</v>
      </c>
      <c r="B15" s="5" t="n">
        <v>-4720</v>
      </c>
      <c r="C15" s="5" t="n">
        <v>-4025</v>
      </c>
    </row>
    <row r="16" spans="1:3">
      <c r="A16" s="4" t="s">
        <v>112</v>
      </c>
      <c r="B16" s="5" t="n">
        <v>-29907</v>
      </c>
      <c r="C16" s="5" t="n">
        <v>-23994</v>
      </c>
    </row>
    <row r="17" spans="1:3">
      <c r="A17" s="4" t="s">
        <v>113</v>
      </c>
      <c r="B17" s="5" t="n">
        <v>-914</v>
      </c>
      <c r="C17" s="5" t="n">
        <v>-914</v>
      </c>
    </row>
    <row r="18" spans="1:3">
      <c r="A18" s="4" t="s">
        <v>114</v>
      </c>
      <c r="B18" s="6" t="n">
        <v>-30821</v>
      </c>
      <c r="C18" s="6" t="n">
        <v>-24908</v>
      </c>
    </row>
    <row r="19" spans="1:3">
      <c r="A19" s="4" t="s">
        <v>115</v>
      </c>
      <c r="B19" s="8" t="n">
        <v>-0.21</v>
      </c>
      <c r="C19"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16</v>
      </c>
      <c r="B1" s="2" t="s">
        <v>2</v>
      </c>
      <c r="C1" s="2" t="s">
        <v>287</v>
      </c>
      <c r="D1" s="2" t="s">
        <v>32</v>
      </c>
    </row>
    <row r="2" spans="1:4">
      <c r="A2" s="3" t="s">
        <v>236</v>
      </c>
    </row>
    <row r="3" spans="1:4">
      <c r="A3" s="4" t="s">
        <v>46</v>
      </c>
      <c r="B3" s="6" t="n">
        <v>1702889</v>
      </c>
      <c r="C3" s="6" t="n">
        <v>1742433</v>
      </c>
      <c r="D3" s="6" t="n">
        <v>1639782</v>
      </c>
    </row>
    <row r="4" spans="1:4">
      <c r="A4" s="4" t="s">
        <v>60</v>
      </c>
      <c r="B4" s="5" t="n">
        <v>417622</v>
      </c>
      <c r="C4" s="5" t="n">
        <v>458026</v>
      </c>
      <c r="D4" s="5" t="n">
        <v>432722</v>
      </c>
    </row>
    <row r="5" spans="1:4">
      <c r="A5" s="4" t="s">
        <v>317</v>
      </c>
      <c r="B5" s="6" t="n">
        <v>1907153</v>
      </c>
      <c r="C5" s="5" t="n">
        <v>1900491</v>
      </c>
      <c r="D5" s="6" t="n">
        <v>1820788</v>
      </c>
    </row>
    <row r="6" spans="1:4">
      <c r="A6" s="4" t="s">
        <v>318</v>
      </c>
    </row>
    <row r="7" spans="1:4">
      <c r="A7" s="3" t="s">
        <v>236</v>
      </c>
    </row>
    <row r="8" spans="1:4">
      <c r="A8" s="4" t="s">
        <v>46</v>
      </c>
      <c r="C8" s="5" t="n">
        <v>102651</v>
      </c>
    </row>
    <row r="9" spans="1:4">
      <c r="A9" s="4" t="s">
        <v>60</v>
      </c>
      <c r="C9" s="5" t="n">
        <v>25304</v>
      </c>
    </row>
    <row r="10" spans="1:4">
      <c r="A10" s="4" t="s">
        <v>317</v>
      </c>
      <c r="C10" s="6" t="n">
        <v>797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5"/>
  </cols>
  <sheetData>
    <row r="1" spans="1:2">
      <c r="A1" s="1" t="s">
        <v>319</v>
      </c>
      <c r="B1" s="2" t="s">
        <v>1</v>
      </c>
    </row>
    <row r="2" spans="1:2">
      <c r="B2" s="2" t="s">
        <v>2</v>
      </c>
    </row>
    <row r="3" spans="1:2">
      <c r="A3" s="3" t="s">
        <v>197</v>
      </c>
    </row>
    <row r="4" spans="1:2">
      <c r="A4" s="4" t="s">
        <v>320</v>
      </c>
      <c r="B4" s="4" t="s">
        <v>10</v>
      </c>
    </row>
    <row r="5" spans="1:2">
      <c r="A5" s="4" t="s">
        <v>321</v>
      </c>
      <c r="B5" s="4" t="s">
        <v>10</v>
      </c>
    </row>
    <row r="6" spans="1:2">
      <c r="A6" s="4" t="s">
        <v>322</v>
      </c>
      <c r="B6" s="4" t="s">
        <v>10</v>
      </c>
    </row>
    <row r="7" spans="1:2">
      <c r="A7" s="4" t="s">
        <v>323</v>
      </c>
      <c r="B7" s="4" t="s">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324</v>
      </c>
      <c r="B1" s="2" t="s">
        <v>2</v>
      </c>
      <c r="C1" s="2" t="s">
        <v>32</v>
      </c>
    </row>
    <row r="2" spans="1:3">
      <c r="A2" s="3" t="s">
        <v>197</v>
      </c>
    </row>
    <row r="3" spans="1:3">
      <c r="A3" s="4" t="s">
        <v>41</v>
      </c>
      <c r="B3" s="6" t="n">
        <v>100727</v>
      </c>
    </row>
    <row r="4" spans="1:3">
      <c r="A4" s="4" t="s">
        <v>58</v>
      </c>
      <c r="B4" s="5" t="n">
        <v>27368</v>
      </c>
    </row>
    <row r="5" spans="1:3">
      <c r="A5" s="4" t="s">
        <v>66</v>
      </c>
      <c r="B5" s="5" t="n">
        <v>78290</v>
      </c>
    </row>
    <row r="6" spans="1:3">
      <c r="A6" s="3" t="s">
        <v>325</v>
      </c>
    </row>
    <row r="7" spans="1:3">
      <c r="A7" s="4" t="s">
        <v>326</v>
      </c>
      <c r="B7" s="6" t="n">
        <v>30265</v>
      </c>
    </row>
    <row r="8" spans="1:3">
      <c r="A8" s="4" t="s">
        <v>327</v>
      </c>
      <c r="B8" s="4" t="s">
        <v>328</v>
      </c>
    </row>
    <row r="9" spans="1:3">
      <c r="A9" s="4" t="s">
        <v>57</v>
      </c>
      <c r="B9" s="6" t="n">
        <v>15961</v>
      </c>
      <c r="C9" s="6" t="n">
        <v>17498</v>
      </c>
    </row>
    <row r="10" spans="1:3">
      <c r="A10" s="4" t="s">
        <v>62</v>
      </c>
      <c r="B10" s="6" t="n">
        <v>27231</v>
      </c>
      <c r="C10" s="6" t="n">
        <v>267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5"/>
  </cols>
  <sheetData>
    <row r="1" spans="1:2">
      <c r="A1" s="1" t="s">
        <v>329</v>
      </c>
      <c r="B1" s="2" t="s">
        <v>1</v>
      </c>
    </row>
    <row r="2" spans="1:2">
      <c r="B2" s="2" t="s">
        <v>308</v>
      </c>
    </row>
    <row r="3" spans="1:2">
      <c r="A3" s="3" t="s">
        <v>19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9" t="n">
        <v>0.8</v>
      </c>
    </row>
    <row r="9" spans="1:2">
      <c r="A9" s="4" t="s">
        <v>339</v>
      </c>
      <c r="B9" s="9" t="n">
        <v>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08</v>
      </c>
    </row>
    <row r="2" spans="1:2">
      <c r="A2" s="3" t="s">
        <v>341</v>
      </c>
    </row>
    <row r="3" spans="1:2">
      <c r="A3" s="4" t="s">
        <v>310</v>
      </c>
      <c r="B3" s="6" t="n">
        <v>20636</v>
      </c>
    </row>
    <row r="4" spans="1:2">
      <c r="A4" s="4" t="s">
        <v>311</v>
      </c>
      <c r="B4" s="5" t="n">
        <v>25099</v>
      </c>
    </row>
    <row r="5" spans="1:2">
      <c r="A5" s="4" t="s">
        <v>312</v>
      </c>
      <c r="B5" s="5" t="n">
        <v>20194</v>
      </c>
    </row>
    <row r="6" spans="1:2">
      <c r="A6" s="4" t="s">
        <v>313</v>
      </c>
      <c r="B6" s="5" t="n">
        <v>15763</v>
      </c>
    </row>
    <row r="7" spans="1:2">
      <c r="A7" s="4" t="s">
        <v>314</v>
      </c>
      <c r="B7" s="5" t="n">
        <v>11671</v>
      </c>
    </row>
    <row r="8" spans="1:2">
      <c r="A8" s="4" t="s">
        <v>342</v>
      </c>
      <c r="B8" s="5" t="n">
        <v>21253</v>
      </c>
    </row>
    <row r="9" spans="1:2">
      <c r="A9" s="4" t="s">
        <v>343</v>
      </c>
      <c r="B9" s="5" t="n">
        <v>114616</v>
      </c>
    </row>
    <row r="10" spans="1:2">
      <c r="A10" s="4" t="s">
        <v>344</v>
      </c>
      <c r="B10" s="5" t="n">
        <v>8958</v>
      </c>
    </row>
    <row r="11" spans="1:2">
      <c r="A11" s="4" t="s">
        <v>345</v>
      </c>
      <c r="B11" s="5" t="n">
        <v>105658</v>
      </c>
    </row>
    <row r="12" spans="1:2">
      <c r="A12" s="3" t="s">
        <v>346</v>
      </c>
    </row>
    <row r="13" spans="1:2">
      <c r="A13" s="4" t="s">
        <v>310</v>
      </c>
      <c r="B13" s="5" t="n">
        <v>15199</v>
      </c>
    </row>
    <row r="14" spans="1:2">
      <c r="A14" s="4" t="s">
        <v>311</v>
      </c>
      <c r="B14" s="5" t="n">
        <v>12876</v>
      </c>
    </row>
    <row r="15" spans="1:2">
      <c r="A15" s="4" t="s">
        <v>312</v>
      </c>
      <c r="B15" s="5" t="n">
        <v>10119</v>
      </c>
    </row>
    <row r="16" spans="1:2">
      <c r="A16" s="4" t="s">
        <v>313</v>
      </c>
      <c r="B16" s="5" t="n">
        <v>4529</v>
      </c>
    </row>
    <row r="17" spans="1:2">
      <c r="A17" s="4" t="s">
        <v>314</v>
      </c>
      <c r="B17" s="5" t="n">
        <v>3062</v>
      </c>
    </row>
    <row r="18" spans="1:2">
      <c r="A18" s="4" t="s">
        <v>315</v>
      </c>
      <c r="B18" s="5" t="n">
        <v>4064</v>
      </c>
    </row>
    <row r="19" spans="1:2">
      <c r="A19" s="4" t="s">
        <v>347</v>
      </c>
      <c r="B19" s="5" t="n">
        <v>49849</v>
      </c>
    </row>
    <row r="20" spans="1:2">
      <c r="A20" s="4" t="s">
        <v>348</v>
      </c>
      <c r="B20" s="5" t="n">
        <v>6657</v>
      </c>
    </row>
    <row r="21" spans="1:2">
      <c r="A21" s="4" t="s">
        <v>349</v>
      </c>
      <c r="B21" s="6" t="n">
        <v>431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352</v>
      </c>
    </row>
    <row r="3" spans="1:2">
      <c r="A3" s="4" t="s">
        <v>20</v>
      </c>
      <c r="B3" s="6" t="n">
        <v>38057</v>
      </c>
    </row>
    <row r="4" spans="1:2">
      <c r="A4" s="4" t="s">
        <v>311</v>
      </c>
      <c r="B4" s="5" t="n">
        <v>29346</v>
      </c>
    </row>
    <row r="5" spans="1:2">
      <c r="A5" s="4" t="s">
        <v>312</v>
      </c>
      <c r="B5" s="5" t="n">
        <v>22239</v>
      </c>
    </row>
    <row r="6" spans="1:2">
      <c r="A6" s="4" t="s">
        <v>313</v>
      </c>
      <c r="B6" s="5" t="n">
        <v>16782</v>
      </c>
    </row>
    <row r="7" spans="1:2">
      <c r="A7" s="4" t="s">
        <v>314</v>
      </c>
      <c r="B7" s="5" t="n">
        <v>12302</v>
      </c>
    </row>
    <row r="8" spans="1:2">
      <c r="A8" s="4" t="s">
        <v>342</v>
      </c>
      <c r="B8" s="5" t="n">
        <v>18874</v>
      </c>
    </row>
    <row r="9" spans="1:2">
      <c r="A9" s="3" t="s">
        <v>353</v>
      </c>
    </row>
    <row r="10" spans="1:2">
      <c r="A10" s="4" t="s">
        <v>20</v>
      </c>
      <c r="B10" s="5" t="n">
        <v>20080</v>
      </c>
    </row>
    <row r="11" spans="1:2">
      <c r="A11" s="4" t="s">
        <v>311</v>
      </c>
      <c r="B11" s="5" t="n">
        <v>11851</v>
      </c>
    </row>
    <row r="12" spans="1:2">
      <c r="A12" s="4" t="s">
        <v>312</v>
      </c>
      <c r="B12" s="5" t="n">
        <v>9018</v>
      </c>
    </row>
    <row r="13" spans="1:2">
      <c r="A13" s="4" t="s">
        <v>313</v>
      </c>
      <c r="B13" s="5" t="n">
        <v>4169</v>
      </c>
    </row>
    <row r="14" spans="1:2">
      <c r="A14" s="4" t="s">
        <v>314</v>
      </c>
      <c r="B14" s="5" t="n">
        <v>2244</v>
      </c>
    </row>
    <row r="15" spans="1:2">
      <c r="A15" s="4" t="s">
        <v>315</v>
      </c>
      <c r="B15" s="5" t="n">
        <v>3617</v>
      </c>
    </row>
    <row r="16" spans="1:2">
      <c r="A16" s="4" t="s">
        <v>354</v>
      </c>
      <c r="B16" s="5" t="n">
        <v>50979</v>
      </c>
    </row>
    <row r="17" spans="1:2">
      <c r="A17" s="4" t="s">
        <v>348</v>
      </c>
      <c r="B17" s="5" t="n">
        <v>6743</v>
      </c>
    </row>
    <row r="18" spans="1:2">
      <c r="A18" s="4" t="s">
        <v>355</v>
      </c>
      <c r="B18" s="5" t="n">
        <v>44236</v>
      </c>
    </row>
    <row r="19" spans="1:2">
      <c r="A19" s="4" t="s">
        <v>356</v>
      </c>
      <c r="B19" s="5" t="n">
        <v>17498</v>
      </c>
    </row>
    <row r="20" spans="1:2">
      <c r="A20" s="4" t="s">
        <v>357</v>
      </c>
      <c r="B20" s="6" t="n">
        <v>267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58</v>
      </c>
      <c r="B1" s="2" t="s">
        <v>1</v>
      </c>
      <c r="C1" s="2" t="s">
        <v>359</v>
      </c>
    </row>
    <row r="2" spans="1:3">
      <c r="B2" s="2" t="s">
        <v>2</v>
      </c>
      <c r="C2" s="2" t="s">
        <v>32</v>
      </c>
    </row>
    <row r="3" spans="1:3">
      <c r="A3" s="3" t="s">
        <v>360</v>
      </c>
    </row>
    <row r="4" spans="1:3">
      <c r="A4" s="4" t="s">
        <v>361</v>
      </c>
      <c r="C4" s="9" t="n">
        <v>83.8</v>
      </c>
    </row>
    <row r="5" spans="1:3">
      <c r="A5" s="3" t="s">
        <v>362</v>
      </c>
    </row>
    <row r="6" spans="1:3">
      <c r="A6" s="4" t="s">
        <v>361</v>
      </c>
      <c r="B6" s="9" t="n">
        <v>1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3</v>
      </c>
      <c r="B1" s="2" t="s">
        <v>1</v>
      </c>
    </row>
    <row r="2" spans="1:3">
      <c r="B2" s="2" t="s">
        <v>2</v>
      </c>
      <c r="C2" s="2" t="s">
        <v>98</v>
      </c>
    </row>
    <row r="3" spans="1:3">
      <c r="A3" s="3" t="s">
        <v>364</v>
      </c>
    </row>
    <row r="4" spans="1:3">
      <c r="A4" s="4" t="s">
        <v>365</v>
      </c>
      <c r="B4" s="6" t="n">
        <v>9374</v>
      </c>
    </row>
    <row r="5" spans="1:3">
      <c r="A5" s="4" t="s">
        <v>366</v>
      </c>
      <c r="B5" s="5" t="n">
        <v>5077</v>
      </c>
      <c r="C5" s="6" t="n">
        <v>4803</v>
      </c>
    </row>
    <row r="6" spans="1:3">
      <c r="A6" s="3" t="s">
        <v>367</v>
      </c>
    </row>
    <row r="7" spans="1:3">
      <c r="A7" s="4" t="s">
        <v>368</v>
      </c>
      <c r="B7" s="5" t="n">
        <v>2904</v>
      </c>
    </row>
    <row r="8" spans="1:3">
      <c r="A8" s="4" t="s">
        <v>369</v>
      </c>
      <c r="B8" s="6" t="n">
        <v>40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359</v>
      </c>
    </row>
    <row r="2" spans="1:4">
      <c r="B2" s="2" t="s">
        <v>32</v>
      </c>
      <c r="C2" s="2" t="s">
        <v>2</v>
      </c>
      <c r="D2" s="2" t="s">
        <v>98</v>
      </c>
    </row>
    <row r="3" spans="1:4">
      <c r="A3" s="3" t="s">
        <v>371</v>
      </c>
    </row>
    <row r="4" spans="1:4">
      <c r="A4" s="4" t="s">
        <v>372</v>
      </c>
      <c r="B4" s="6" t="n">
        <v>745471</v>
      </c>
      <c r="C4" s="6" t="n">
        <v>753725</v>
      </c>
    </row>
    <row r="5" spans="1:4">
      <c r="A5" s="4" t="s">
        <v>373</v>
      </c>
      <c r="B5" s="5" t="n">
        <v>-338450</v>
      </c>
      <c r="C5" s="5" t="n">
        <v>-356314</v>
      </c>
    </row>
    <row r="6" spans="1:4">
      <c r="A6" s="4" t="s">
        <v>374</v>
      </c>
      <c r="B6" s="5" t="n">
        <v>407021</v>
      </c>
      <c r="C6" s="5" t="n">
        <v>397411</v>
      </c>
    </row>
    <row r="7" spans="1:4">
      <c r="A7" s="4" t="s">
        <v>375</v>
      </c>
    </row>
    <row r="8" spans="1:4">
      <c r="A8" s="3" t="s">
        <v>371</v>
      </c>
    </row>
    <row r="9" spans="1:4">
      <c r="A9" s="4" t="s">
        <v>372</v>
      </c>
      <c r="B9" s="5" t="n">
        <v>507905</v>
      </c>
      <c r="C9" s="5" t="n">
        <v>507944</v>
      </c>
    </row>
    <row r="10" spans="1:4">
      <c r="A10" s="4" t="s">
        <v>373</v>
      </c>
      <c r="B10" s="5" t="n">
        <v>-190666</v>
      </c>
      <c r="C10" s="5" t="n">
        <v>-203822</v>
      </c>
    </row>
    <row r="11" spans="1:4">
      <c r="A11" s="4" t="s">
        <v>374</v>
      </c>
      <c r="B11" s="5" t="n">
        <v>317239</v>
      </c>
      <c r="C11" s="5" t="n">
        <v>304122</v>
      </c>
    </row>
    <row r="12" spans="1:4">
      <c r="A12" s="4" t="s">
        <v>376</v>
      </c>
    </row>
    <row r="13" spans="1:4">
      <c r="A13" s="3" t="s">
        <v>371</v>
      </c>
    </row>
    <row r="14" spans="1:4">
      <c r="A14" s="4" t="s">
        <v>372</v>
      </c>
      <c r="B14" s="5" t="n">
        <v>89053</v>
      </c>
      <c r="C14" s="5" t="n">
        <v>89053</v>
      </c>
    </row>
    <row r="15" spans="1:4">
      <c r="A15" s="4" t="s">
        <v>373</v>
      </c>
      <c r="B15" s="5" t="n">
        <v>-85967</v>
      </c>
      <c r="C15" s="5" t="n">
        <v>-86651</v>
      </c>
    </row>
    <row r="16" spans="1:4">
      <c r="A16" s="4" t="s">
        <v>374</v>
      </c>
      <c r="B16" s="5" t="n">
        <v>3086</v>
      </c>
      <c r="C16" s="5" t="n">
        <v>2402</v>
      </c>
    </row>
    <row r="17" spans="1:4">
      <c r="A17" s="4" t="s">
        <v>377</v>
      </c>
    </row>
    <row r="18" spans="1:4">
      <c r="A18" s="3" t="s">
        <v>371</v>
      </c>
    </row>
    <row r="19" spans="1:4">
      <c r="A19" s="4" t="s">
        <v>372</v>
      </c>
      <c r="B19" s="5" t="n">
        <v>9400</v>
      </c>
      <c r="C19" s="5" t="n">
        <v>9400</v>
      </c>
    </row>
    <row r="20" spans="1:4">
      <c r="A20" s="4" t="s">
        <v>373</v>
      </c>
      <c r="B20" s="5" t="n">
        <v>-3100</v>
      </c>
      <c r="C20" s="5" t="n">
        <v>-3100</v>
      </c>
    </row>
    <row r="21" spans="1:4">
      <c r="A21" s="4" t="s">
        <v>374</v>
      </c>
      <c r="B21" s="5" t="n">
        <v>6300</v>
      </c>
      <c r="C21" s="5" t="n">
        <v>6300</v>
      </c>
    </row>
    <row r="22" spans="1:4">
      <c r="A22" s="4" t="s">
        <v>378</v>
      </c>
    </row>
    <row r="23" spans="1:4">
      <c r="A23" s="3" t="s">
        <v>371</v>
      </c>
    </row>
    <row r="24" spans="1:4">
      <c r="A24" s="4" t="s">
        <v>372</v>
      </c>
      <c r="B24" s="5" t="n">
        <v>46342</v>
      </c>
      <c r="C24" s="5" t="n">
        <v>52378</v>
      </c>
    </row>
    <row r="25" spans="1:4">
      <c r="A25" s="4" t="s">
        <v>373</v>
      </c>
      <c r="B25" s="5" t="n">
        <v>-27719</v>
      </c>
      <c r="C25" s="5" t="n">
        <v>-30414</v>
      </c>
    </row>
    <row r="26" spans="1:4">
      <c r="A26" s="4" t="s">
        <v>374</v>
      </c>
      <c r="B26" s="5" t="n">
        <v>18623</v>
      </c>
      <c r="C26" s="5" t="n">
        <v>21964</v>
      </c>
    </row>
    <row r="27" spans="1:4">
      <c r="A27" s="4" t="s">
        <v>379</v>
      </c>
    </row>
    <row r="28" spans="1:4">
      <c r="A28" s="3" t="s">
        <v>371</v>
      </c>
    </row>
    <row r="29" spans="1:4">
      <c r="A29" s="4" t="s">
        <v>372</v>
      </c>
      <c r="B29" s="5" t="n">
        <v>36820</v>
      </c>
      <c r="C29" s="5" t="n">
        <v>39000</v>
      </c>
    </row>
    <row r="30" spans="1:4">
      <c r="A30" s="4" t="s">
        <v>373</v>
      </c>
      <c r="B30" s="5" t="n">
        <v>-6278</v>
      </c>
      <c r="C30" s="5" t="n">
        <v>-6881</v>
      </c>
    </row>
    <row r="31" spans="1:4">
      <c r="A31" s="4" t="s">
        <v>374</v>
      </c>
      <c r="B31" s="5" t="n">
        <v>30542</v>
      </c>
      <c r="C31" s="5" t="n">
        <v>32119</v>
      </c>
    </row>
    <row r="32" spans="1:4">
      <c r="A32" s="4" t="s">
        <v>380</v>
      </c>
    </row>
    <row r="33" spans="1:4">
      <c r="A33" s="3" t="s">
        <v>371</v>
      </c>
    </row>
    <row r="34" spans="1:4">
      <c r="A34" s="4" t="s">
        <v>372</v>
      </c>
      <c r="B34" s="5" t="n">
        <v>23379</v>
      </c>
      <c r="C34" s="5" t="n">
        <v>23378</v>
      </c>
    </row>
    <row r="35" spans="1:4">
      <c r="A35" s="4" t="s">
        <v>373</v>
      </c>
      <c r="B35" s="5" t="n">
        <v>-23370</v>
      </c>
      <c r="C35" s="5" t="n">
        <v>-23370</v>
      </c>
    </row>
    <row r="36" spans="1:4">
      <c r="A36" s="4" t="s">
        <v>374</v>
      </c>
      <c r="B36" s="5" t="n">
        <v>9</v>
      </c>
      <c r="C36" s="5" t="n">
        <v>8</v>
      </c>
    </row>
    <row r="37" spans="1:4">
      <c r="A37" s="4" t="s">
        <v>381</v>
      </c>
      <c r="B37" s="5" t="n">
        <v>3700</v>
      </c>
    </row>
    <row r="38" spans="1:4">
      <c r="A38" s="4" t="s">
        <v>382</v>
      </c>
      <c r="C38" s="5" t="n">
        <v>43100</v>
      </c>
      <c r="D38" s="6" t="n">
        <v>43100</v>
      </c>
    </row>
    <row r="39" spans="1:4">
      <c r="A39" s="4" t="s">
        <v>383</v>
      </c>
    </row>
    <row r="40" spans="1:4">
      <c r="A40" s="3" t="s">
        <v>371</v>
      </c>
    </row>
    <row r="41" spans="1:4">
      <c r="A41" s="4" t="s">
        <v>372</v>
      </c>
      <c r="B41" s="5" t="n">
        <v>1350</v>
      </c>
      <c r="C41" s="5" t="n">
        <v>1350</v>
      </c>
    </row>
    <row r="42" spans="1:4">
      <c r="A42" s="4" t="s">
        <v>373</v>
      </c>
      <c r="B42" s="5" t="n">
        <v>-1350</v>
      </c>
      <c r="C42" s="5" t="n">
        <v>-1350</v>
      </c>
    </row>
    <row r="43" spans="1:4">
      <c r="A43" s="4" t="s">
        <v>384</v>
      </c>
    </row>
    <row r="44" spans="1:4">
      <c r="A44" s="3" t="s">
        <v>371</v>
      </c>
    </row>
    <row r="45" spans="1:4">
      <c r="A45" s="4" t="s">
        <v>372</v>
      </c>
      <c r="B45" s="5" t="n">
        <v>4473</v>
      </c>
      <c r="C45" s="5" t="n">
        <v>4473</v>
      </c>
    </row>
    <row r="46" spans="1:4">
      <c r="A46" s="4" t="s">
        <v>373</v>
      </c>
      <c r="C46" s="5" t="n">
        <v>-280</v>
      </c>
    </row>
    <row r="47" spans="1:4">
      <c r="A47" s="4" t="s">
        <v>374</v>
      </c>
      <c r="B47" s="5" t="n">
        <v>4473</v>
      </c>
      <c r="C47" s="5" t="n">
        <v>4193</v>
      </c>
    </row>
    <row r="48" spans="1:4">
      <c r="A48" s="4" t="s">
        <v>385</v>
      </c>
    </row>
    <row r="49" spans="1:4">
      <c r="A49" s="3" t="s">
        <v>371</v>
      </c>
    </row>
    <row r="50" spans="1:4">
      <c r="A50" s="4" t="s">
        <v>372</v>
      </c>
      <c r="B50" s="5" t="n">
        <v>26749</v>
      </c>
      <c r="C50" s="5" t="n">
        <v>26749</v>
      </c>
    </row>
    <row r="51" spans="1:4">
      <c r="A51" s="4" t="s">
        <v>373</v>
      </c>
      <c r="C51" s="5" t="n">
        <v>-446</v>
      </c>
    </row>
    <row r="52" spans="1:4">
      <c r="A52" s="4" t="s">
        <v>374</v>
      </c>
      <c r="B52" s="6" t="n">
        <v>26749</v>
      </c>
      <c r="C52" s="6" t="n">
        <v>26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86</v>
      </c>
      <c r="B1" s="2" t="s">
        <v>1</v>
      </c>
      <c r="D1" s="2" t="s">
        <v>359</v>
      </c>
    </row>
    <row r="2" spans="1:4">
      <c r="B2" s="2" t="s">
        <v>2</v>
      </c>
      <c r="C2" s="2" t="s">
        <v>32</v>
      </c>
      <c r="D2" s="2" t="s">
        <v>32</v>
      </c>
    </row>
    <row r="3" spans="1:4">
      <c r="A3" s="3" t="s">
        <v>42</v>
      </c>
    </row>
    <row r="4" spans="1:4">
      <c r="A4" s="4" t="s">
        <v>387</v>
      </c>
      <c r="B4" s="6" t="n">
        <v>708258</v>
      </c>
      <c r="D4" s="6" t="n">
        <v>747325</v>
      </c>
    </row>
    <row r="5" spans="1:4">
      <c r="A5" s="4" t="s">
        <v>388</v>
      </c>
      <c r="D5" s="5" t="n">
        <v>5580</v>
      </c>
    </row>
    <row r="6" spans="1:4">
      <c r="A6" s="4" t="s">
        <v>389</v>
      </c>
      <c r="C6" s="6" t="n">
        <v>44400</v>
      </c>
      <c r="D6" s="5" t="n">
        <v>44427</v>
      </c>
    </row>
    <row r="7" spans="1:4">
      <c r="A7" s="4" t="s">
        <v>390</v>
      </c>
      <c r="B7" s="5" t="n">
        <v>27</v>
      </c>
      <c r="D7" s="5" t="n">
        <v>-220</v>
      </c>
    </row>
    <row r="8" spans="1:4">
      <c r="A8" s="4" t="s">
        <v>391</v>
      </c>
      <c r="B8" s="5" t="n">
        <v>708285</v>
      </c>
      <c r="C8" s="5" t="n">
        <v>708258</v>
      </c>
      <c r="D8" s="5" t="n">
        <v>708258</v>
      </c>
    </row>
    <row r="9" spans="1:4">
      <c r="A9" s="4" t="s">
        <v>382</v>
      </c>
      <c r="B9" s="5" t="n">
        <v>137900</v>
      </c>
    </row>
    <row r="10" spans="1:4">
      <c r="A10" s="4" t="s">
        <v>291</v>
      </c>
    </row>
    <row r="11" spans="1:4">
      <c r="A11" s="3" t="s">
        <v>42</v>
      </c>
    </row>
    <row r="12" spans="1:4">
      <c r="A12" s="4" t="s">
        <v>387</v>
      </c>
      <c r="B12" s="5" t="n">
        <v>571575</v>
      </c>
      <c r="D12" s="5" t="n">
        <v>566215</v>
      </c>
    </row>
    <row r="13" spans="1:4">
      <c r="A13" s="4" t="s">
        <v>388</v>
      </c>
      <c r="D13" s="5" t="n">
        <v>5580</v>
      </c>
    </row>
    <row r="14" spans="1:4">
      <c r="A14" s="4" t="s">
        <v>390</v>
      </c>
      <c r="B14" s="5" t="n">
        <v>27</v>
      </c>
      <c r="D14" s="5" t="n">
        <v>-220</v>
      </c>
    </row>
    <row r="15" spans="1:4">
      <c r="A15" s="4" t="s">
        <v>391</v>
      </c>
      <c r="B15" s="5" t="n">
        <v>571602</v>
      </c>
      <c r="C15" s="5" t="n">
        <v>571575</v>
      </c>
      <c r="D15" s="5" t="n">
        <v>571575</v>
      </c>
    </row>
    <row r="16" spans="1:4">
      <c r="A16" s="4" t="s">
        <v>295</v>
      </c>
    </row>
    <row r="17" spans="1:4">
      <c r="A17" s="3" t="s">
        <v>42</v>
      </c>
    </row>
    <row r="18" spans="1:4">
      <c r="A18" s="4" t="s">
        <v>387</v>
      </c>
      <c r="B18" s="5" t="n">
        <v>86786</v>
      </c>
      <c r="D18" s="5" t="n">
        <v>86786</v>
      </c>
    </row>
    <row r="19" spans="1:4">
      <c r="A19" s="4" t="s">
        <v>391</v>
      </c>
      <c r="B19" s="5" t="n">
        <v>86786</v>
      </c>
      <c r="C19" s="5" t="n">
        <v>86786</v>
      </c>
      <c r="D19" s="5" t="n">
        <v>86786</v>
      </c>
    </row>
    <row r="20" spans="1:4">
      <c r="A20" s="4" t="s">
        <v>297</v>
      </c>
    </row>
    <row r="21" spans="1:4">
      <c r="A21" s="3" t="s">
        <v>42</v>
      </c>
    </row>
    <row r="22" spans="1:4">
      <c r="A22" s="4" t="s">
        <v>387</v>
      </c>
      <c r="B22" s="5" t="n">
        <v>49897</v>
      </c>
      <c r="D22" s="5" t="n">
        <v>94324</v>
      </c>
    </row>
    <row r="23" spans="1:4">
      <c r="A23" s="4" t="s">
        <v>389</v>
      </c>
      <c r="D23" s="5" t="n">
        <v>44427</v>
      </c>
    </row>
    <row r="24" spans="1:4">
      <c r="A24" s="4" t="s">
        <v>391</v>
      </c>
      <c r="B24" s="6" t="n">
        <v>49897</v>
      </c>
      <c r="C24" s="6" t="n">
        <v>49897</v>
      </c>
      <c r="D24" s="6" t="n">
        <v>498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8</v>
      </c>
    </row>
    <row r="3" spans="1:3">
      <c r="A3" s="3" t="s">
        <v>117</v>
      </c>
    </row>
    <row r="4" spans="1:3">
      <c r="A4" s="4" t="s">
        <v>118</v>
      </c>
      <c r="B4" s="6" t="n">
        <v>-29907</v>
      </c>
      <c r="C4" s="6" t="n">
        <v>-23994</v>
      </c>
    </row>
    <row r="5" spans="1:3">
      <c r="A5" s="3" t="s">
        <v>119</v>
      </c>
    </row>
    <row r="6" spans="1:3">
      <c r="A6" s="4" t="s">
        <v>120</v>
      </c>
      <c r="B6" s="5" t="n">
        <v>3392</v>
      </c>
      <c r="C6" s="5" t="n">
        <v>-268</v>
      </c>
    </row>
    <row r="7" spans="1:3">
      <c r="A7" s="4" t="s">
        <v>121</v>
      </c>
      <c r="B7" s="5" t="n">
        <v>-224</v>
      </c>
      <c r="C7" s="5" t="n">
        <v>-403</v>
      </c>
    </row>
    <row r="8" spans="1:3">
      <c r="A8" s="4" t="s">
        <v>122</v>
      </c>
      <c r="B8" s="6" t="n">
        <v>-26739</v>
      </c>
      <c r="C8" s="6" t="n">
        <v>-246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94</v>
      </c>
    </row>
    <row r="3" spans="1:2">
      <c r="A3" s="4" t="s">
        <v>395</v>
      </c>
      <c r="B3" s="6" t="n">
        <v>1</v>
      </c>
    </row>
    <row r="4" spans="1:2">
      <c r="A4" s="4" t="s">
        <v>396</v>
      </c>
      <c r="B4" s="4" t="s">
        <v>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79</v>
      </c>
      <c r="C1" s="2" t="s">
        <v>2</v>
      </c>
      <c r="D1" s="2" t="s">
        <v>32</v>
      </c>
    </row>
    <row r="2" spans="1:4">
      <c r="A2" s="3" t="s">
        <v>394</v>
      </c>
    </row>
    <row r="3" spans="1:4">
      <c r="A3" s="4" t="s">
        <v>399</v>
      </c>
      <c r="C3" s="9" t="n">
        <v>7.9</v>
      </c>
      <c r="D3" s="9" t="n">
        <v>8.300000000000001</v>
      </c>
    </row>
    <row r="4" spans="1:4">
      <c r="A4" s="4" t="s">
        <v>400</v>
      </c>
    </row>
    <row r="5" spans="1:4">
      <c r="A5" s="3" t="s">
        <v>394</v>
      </c>
    </row>
    <row r="6" spans="1:4">
      <c r="A6" s="4" t="s">
        <v>395</v>
      </c>
      <c r="B6" s="6" t="n">
        <v>350</v>
      </c>
    </row>
    <row r="7" spans="1:4">
      <c r="A7" s="4" t="s">
        <v>399</v>
      </c>
      <c r="B7" s="6" t="n">
        <v>7</v>
      </c>
    </row>
    <row r="8" spans="1:4">
      <c r="A8" s="4" t="s">
        <v>401</v>
      </c>
      <c r="B8" s="4" t="s">
        <v>402</v>
      </c>
    </row>
    <row r="9" spans="1:4">
      <c r="A9" s="4" t="s">
        <v>403</v>
      </c>
      <c r="B9" s="4" t="s">
        <v>404</v>
      </c>
    </row>
    <row r="10" spans="1:4">
      <c r="A10" s="4" t="s">
        <v>405</v>
      </c>
    </row>
    <row r="11" spans="1:4">
      <c r="A11" s="3" t="s">
        <v>394</v>
      </c>
    </row>
    <row r="12" spans="1:4">
      <c r="A12" s="4" t="s">
        <v>406</v>
      </c>
      <c r="B12" s="6" t="n">
        <v>100</v>
      </c>
    </row>
    <row r="13" spans="1:4">
      <c r="A13" s="4" t="s">
        <v>407</v>
      </c>
      <c r="C13" s="6" t="n">
        <v>21</v>
      </c>
      <c r="D13" s="9" t="n">
        <v>20.6</v>
      </c>
    </row>
    <row r="14" spans="1:4">
      <c r="A14" s="4" t="s">
        <v>408</v>
      </c>
    </row>
    <row r="15" spans="1:4">
      <c r="A15" s="3" t="s">
        <v>394</v>
      </c>
    </row>
    <row r="16" spans="1:4">
      <c r="A16" s="4" t="s">
        <v>409</v>
      </c>
      <c r="B16" s="4" t="s">
        <v>410</v>
      </c>
    </row>
    <row r="17" spans="1:4">
      <c r="A17" s="4" t="s">
        <v>411</v>
      </c>
      <c r="B17" s="4" t="s">
        <v>412</v>
      </c>
    </row>
    <row r="18" spans="1:4">
      <c r="A18" s="4" t="s">
        <v>413</v>
      </c>
    </row>
    <row r="19" spans="1:4">
      <c r="A19" s="3" t="s">
        <v>394</v>
      </c>
    </row>
    <row r="20" spans="1:4">
      <c r="A20" s="4" t="s">
        <v>409</v>
      </c>
      <c r="B20" s="4" t="s">
        <v>414</v>
      </c>
    </row>
    <row r="21" spans="1:4">
      <c r="A21" s="4" t="s">
        <v>415</v>
      </c>
    </row>
    <row r="22" spans="1:4">
      <c r="A22" s="3" t="s">
        <v>394</v>
      </c>
    </row>
    <row r="23" spans="1:4">
      <c r="A23" s="4" t="s">
        <v>409</v>
      </c>
      <c r="B23" s="4" t="s">
        <v>416</v>
      </c>
    </row>
    <row r="24" spans="1:4">
      <c r="A24" s="4" t="s">
        <v>417</v>
      </c>
    </row>
    <row r="25" spans="1:4">
      <c r="A25" s="3" t="s">
        <v>394</v>
      </c>
    </row>
    <row r="26" spans="1:4">
      <c r="A26" s="4" t="s">
        <v>409</v>
      </c>
      <c r="B26" s="4" t="s">
        <v>4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420</v>
      </c>
      <c r="C1" s="2" t="s">
        <v>2</v>
      </c>
      <c r="D1" s="2" t="s">
        <v>32</v>
      </c>
    </row>
    <row r="2" spans="1:4">
      <c r="A2" s="3" t="s">
        <v>394</v>
      </c>
    </row>
    <row r="3" spans="1:4">
      <c r="A3" s="4" t="s">
        <v>421</v>
      </c>
      <c r="C3" s="6" t="n">
        <v>1368973</v>
      </c>
      <c r="D3" s="6" t="n">
        <v>1335660</v>
      </c>
    </row>
    <row r="4" spans="1:4">
      <c r="A4" s="4" t="s">
        <v>422</v>
      </c>
    </row>
    <row r="5" spans="1:4">
      <c r="A5" s="3" t="s">
        <v>394</v>
      </c>
    </row>
    <row r="6" spans="1:4">
      <c r="A6" s="4" t="s">
        <v>423</v>
      </c>
      <c r="B6" s="6" t="n">
        <v>343400</v>
      </c>
    </row>
    <row r="7" spans="1:4">
      <c r="A7" s="4" t="s">
        <v>424</v>
      </c>
      <c r="B7" s="4" t="s">
        <v>412</v>
      </c>
    </row>
    <row r="8" spans="1:4">
      <c r="A8" s="4" t="s">
        <v>425</v>
      </c>
    </row>
    <row r="9" spans="1:4">
      <c r="A9" s="3" t="s">
        <v>394</v>
      </c>
    </row>
    <row r="10" spans="1:4">
      <c r="A10" s="4" t="s">
        <v>411</v>
      </c>
      <c r="B10" s="4" t="s">
        <v>412</v>
      </c>
    </row>
    <row r="11" spans="1:4">
      <c r="A11" s="4" t="s">
        <v>426</v>
      </c>
    </row>
    <row r="12" spans="1:4">
      <c r="A12" s="3" t="s">
        <v>394</v>
      </c>
    </row>
    <row r="13" spans="1:4">
      <c r="A13" s="4" t="s">
        <v>427</v>
      </c>
      <c r="B13" s="4" t="s">
        <v>428</v>
      </c>
    </row>
    <row r="14" spans="1:4">
      <c r="A14" s="4" t="s">
        <v>429</v>
      </c>
    </row>
    <row r="15" spans="1:4">
      <c r="A15" s="3" t="s">
        <v>394</v>
      </c>
    </row>
    <row r="16" spans="1:4">
      <c r="A16" s="4" t="s">
        <v>427</v>
      </c>
      <c r="B16" s="4" t="s">
        <v>416</v>
      </c>
    </row>
    <row r="17" spans="1:4">
      <c r="A17" s="4" t="s">
        <v>430</v>
      </c>
    </row>
    <row r="18" spans="1:4">
      <c r="A18" s="3" t="s">
        <v>394</v>
      </c>
    </row>
    <row r="19" spans="1:4">
      <c r="A19" s="4" t="s">
        <v>427</v>
      </c>
      <c r="B19" s="4" t="s">
        <v>412</v>
      </c>
    </row>
    <row r="20" spans="1:4">
      <c r="A20" s="4" t="s">
        <v>431</v>
      </c>
    </row>
    <row r="21" spans="1:4">
      <c r="A21" s="3" t="s">
        <v>394</v>
      </c>
    </row>
    <row r="22" spans="1:4">
      <c r="A22" s="4" t="s">
        <v>427</v>
      </c>
      <c r="B22" s="4" t="s">
        <v>432</v>
      </c>
    </row>
    <row r="23" spans="1:4">
      <c r="A23" s="4" t="s">
        <v>405</v>
      </c>
    </row>
    <row r="24" spans="1:4">
      <c r="A24" s="3" t="s">
        <v>394</v>
      </c>
    </row>
    <row r="25" spans="1:4">
      <c r="A25" s="4" t="s">
        <v>421</v>
      </c>
      <c r="B25" s="6" t="n">
        <v>343400</v>
      </c>
    </row>
    <row r="26" spans="1:4">
      <c r="A26" s="4" t="s">
        <v>433</v>
      </c>
    </row>
    <row r="27" spans="1:4">
      <c r="A27" s="3" t="s">
        <v>394</v>
      </c>
    </row>
    <row r="28" spans="1:4">
      <c r="A28" s="4" t="s">
        <v>434</v>
      </c>
      <c r="B28" s="5" t="n">
        <v>1000</v>
      </c>
    </row>
    <row r="29" spans="1:4">
      <c r="A29" s="4" t="s">
        <v>435</v>
      </c>
      <c r="B29" s="5" t="n">
        <v>1000</v>
      </c>
    </row>
    <row r="30" spans="1:4">
      <c r="A30" s="4" t="s">
        <v>436</v>
      </c>
      <c r="B30" s="5" t="n">
        <v>100</v>
      </c>
    </row>
    <row r="31" spans="1:4">
      <c r="A31" s="4" t="s">
        <v>437</v>
      </c>
      <c r="B31" s="6"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420</v>
      </c>
      <c r="C1" s="2" t="s">
        <v>439</v>
      </c>
    </row>
    <row r="2" spans="1:3">
      <c r="A2" s="4" t="s">
        <v>440</v>
      </c>
    </row>
    <row r="3" spans="1:3">
      <c r="A3" s="3" t="s">
        <v>394</v>
      </c>
    </row>
    <row r="4" spans="1:3">
      <c r="A4" s="4" t="s">
        <v>423</v>
      </c>
      <c r="B4" s="6" t="n">
        <v>30</v>
      </c>
    </row>
    <row r="5" spans="1:3">
      <c r="A5" s="4" t="s">
        <v>441</v>
      </c>
      <c r="B5" s="4" t="s">
        <v>412</v>
      </c>
    </row>
    <row r="6" spans="1:3">
      <c r="A6" s="4" t="s">
        <v>442</v>
      </c>
    </row>
    <row r="7" spans="1:3">
      <c r="A7" s="3" t="s">
        <v>394</v>
      </c>
    </row>
    <row r="8" spans="1:3">
      <c r="A8" s="4" t="s">
        <v>443</v>
      </c>
      <c r="C8" s="9"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32</v>
      </c>
      <c r="D1" s="2" t="s">
        <v>420</v>
      </c>
      <c r="E1" s="2" t="s">
        <v>279</v>
      </c>
    </row>
    <row r="2" spans="1:5">
      <c r="A2" s="3" t="s">
        <v>394</v>
      </c>
    </row>
    <row r="3" spans="1:5">
      <c r="A3" s="4" t="s">
        <v>445</v>
      </c>
      <c r="B3" s="6" t="n">
        <v>1368973</v>
      </c>
      <c r="C3" s="6" t="n">
        <v>1335660</v>
      </c>
    </row>
    <row r="4" spans="1:5">
      <c r="A4" s="4" t="s">
        <v>446</v>
      </c>
      <c r="B4" s="5" t="n">
        <v>-32821</v>
      </c>
      <c r="C4" s="5" t="n">
        <v>-29237</v>
      </c>
    </row>
    <row r="5" spans="1:5">
      <c r="A5" s="4" t="s">
        <v>61</v>
      </c>
      <c r="B5" s="5" t="n">
        <v>1336152</v>
      </c>
      <c r="C5" s="5" t="n">
        <v>1306423</v>
      </c>
    </row>
    <row r="6" spans="1:5">
      <c r="A6" s="4" t="s">
        <v>405</v>
      </c>
    </row>
    <row r="7" spans="1:5">
      <c r="A7" s="3" t="s">
        <v>394</v>
      </c>
    </row>
    <row r="8" spans="1:5">
      <c r="A8" s="4" t="s">
        <v>445</v>
      </c>
      <c r="D8" s="6" t="n">
        <v>343400</v>
      </c>
    </row>
    <row r="9" spans="1:5">
      <c r="A9" s="4" t="s">
        <v>447</v>
      </c>
    </row>
    <row r="10" spans="1:5">
      <c r="A10" s="3" t="s">
        <v>394</v>
      </c>
    </row>
    <row r="11" spans="1:5">
      <c r="A11" s="4" t="s">
        <v>445</v>
      </c>
      <c r="B11" s="5" t="n">
        <v>975535</v>
      </c>
      <c r="C11" s="5" t="n">
        <v>974443</v>
      </c>
    </row>
    <row r="12" spans="1:5">
      <c r="A12" s="4" t="s">
        <v>448</v>
      </c>
      <c r="E12" s="6" t="n">
        <v>22500</v>
      </c>
    </row>
    <row r="13" spans="1:5">
      <c r="A13" s="4" t="s">
        <v>449</v>
      </c>
    </row>
    <row r="14" spans="1:5">
      <c r="A14" s="3" t="s">
        <v>394</v>
      </c>
    </row>
    <row r="15" spans="1:5">
      <c r="A15" s="4" t="s">
        <v>445</v>
      </c>
      <c r="B15" s="5" t="n">
        <v>28334</v>
      </c>
      <c r="C15" s="5" t="n">
        <v>25321</v>
      </c>
    </row>
    <row r="16" spans="1:5">
      <c r="A16" s="4" t="s">
        <v>450</v>
      </c>
    </row>
    <row r="17" spans="1:5">
      <c r="A17" s="3" t="s">
        <v>394</v>
      </c>
    </row>
    <row r="18" spans="1:5">
      <c r="A18" s="4" t="s">
        <v>445</v>
      </c>
      <c r="B18" s="5" t="n">
        <v>335104</v>
      </c>
      <c r="C18" s="5" t="n">
        <v>335896</v>
      </c>
    </row>
    <row r="19" spans="1:5">
      <c r="A19" s="4" t="s">
        <v>448</v>
      </c>
      <c r="B19" s="5" t="n">
        <v>7900</v>
      </c>
      <c r="C19" s="5" t="n">
        <v>8300</v>
      </c>
    </row>
    <row r="20" spans="1:5">
      <c r="A20" s="4" t="s">
        <v>451</v>
      </c>
      <c r="B20" s="5" t="n">
        <v>23300</v>
      </c>
      <c r="C20" s="5" t="n">
        <v>24500</v>
      </c>
    </row>
    <row r="21" spans="1:5">
      <c r="A21" s="4" t="s">
        <v>447</v>
      </c>
    </row>
    <row r="22" spans="1:5">
      <c r="A22" s="3" t="s">
        <v>394</v>
      </c>
    </row>
    <row r="23" spans="1:5">
      <c r="A23" s="4" t="s">
        <v>448</v>
      </c>
      <c r="B23" s="5" t="n">
        <v>17500</v>
      </c>
      <c r="C23" s="5" t="n">
        <v>18200</v>
      </c>
    </row>
    <row r="24" spans="1:5">
      <c r="A24" s="4" t="s">
        <v>451</v>
      </c>
      <c r="B24" s="5" t="n">
        <v>7000</v>
      </c>
      <c r="C24" s="6" t="n">
        <v>7300</v>
      </c>
    </row>
    <row r="25" spans="1:5">
      <c r="A25" s="4" t="s">
        <v>452</v>
      </c>
    </row>
    <row r="26" spans="1:5">
      <c r="A26" s="3" t="s">
        <v>394</v>
      </c>
    </row>
    <row r="27" spans="1:5">
      <c r="A27" s="4" t="s">
        <v>445</v>
      </c>
      <c r="B27" s="6" t="n">
        <v>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53</v>
      </c>
      <c r="B1" s="2" t="s">
        <v>1</v>
      </c>
    </row>
    <row r="2" spans="1:3">
      <c r="B2" s="2" t="s">
        <v>2</v>
      </c>
      <c r="C2" s="2" t="s">
        <v>98</v>
      </c>
    </row>
    <row r="3" spans="1:3">
      <c r="A3" s="3" t="s">
        <v>203</v>
      </c>
    </row>
    <row r="4" spans="1:3">
      <c r="A4" s="4" t="s">
        <v>111</v>
      </c>
      <c r="B4" s="6" t="n">
        <v>-4720</v>
      </c>
      <c r="C4" s="6" t="n">
        <v>-4025</v>
      </c>
    </row>
    <row r="5" spans="1:3">
      <c r="A5" s="4" t="s">
        <v>454</v>
      </c>
      <c r="B5" s="4" t="s">
        <v>455</v>
      </c>
      <c r="C5" s="4" t="s">
        <v>456</v>
      </c>
    </row>
    <row r="6" spans="1:3">
      <c r="A6" s="4" t="s">
        <v>457</v>
      </c>
      <c r="B6" s="4" t="s">
        <v>458</v>
      </c>
      <c r="C6" s="4" t="s">
        <v>458</v>
      </c>
    </row>
    <row r="7" spans="1:3">
      <c r="A7" s="4" t="s">
        <v>459</v>
      </c>
      <c r="B7" s="6" t="n">
        <v>6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460</v>
      </c>
      <c r="B1" s="2" t="s">
        <v>1</v>
      </c>
    </row>
    <row r="2" spans="1:2">
      <c r="B2" s="2" t="s">
        <v>308</v>
      </c>
    </row>
    <row r="3" spans="1:2">
      <c r="A3" s="4" t="s">
        <v>461</v>
      </c>
    </row>
    <row r="4" spans="1:2">
      <c r="A4" s="3" t="s">
        <v>462</v>
      </c>
    </row>
    <row r="5" spans="1:2">
      <c r="A5" s="4" t="s">
        <v>463</v>
      </c>
      <c r="B5" s="6" t="n">
        <v>0</v>
      </c>
    </row>
    <row r="6" spans="1:2">
      <c r="A6" s="4" t="s">
        <v>464</v>
      </c>
    </row>
    <row r="7" spans="1:2">
      <c r="A7" s="3" t="s">
        <v>462</v>
      </c>
    </row>
    <row r="8" spans="1:2">
      <c r="A8" s="4" t="s">
        <v>465</v>
      </c>
      <c r="B8" s="4" t="s">
        <v>466</v>
      </c>
    </row>
    <row r="9" spans="1:2">
      <c r="A9" s="4" t="s">
        <v>467</v>
      </c>
    </row>
    <row r="10" spans="1:2">
      <c r="A10" s="3" t="s">
        <v>462</v>
      </c>
    </row>
    <row r="11" spans="1:2">
      <c r="A11" s="4" t="s">
        <v>468</v>
      </c>
      <c r="B11" s="4" t="s">
        <v>469</v>
      </c>
    </row>
    <row r="12" spans="1:2">
      <c r="A12" s="4" t="s">
        <v>470</v>
      </c>
    </row>
    <row r="13" spans="1:2">
      <c r="A13" s="3" t="s">
        <v>462</v>
      </c>
    </row>
    <row r="14" spans="1:2">
      <c r="A14" s="4" t="s">
        <v>468</v>
      </c>
      <c r="B14" s="4" t="s">
        <v>469</v>
      </c>
    </row>
    <row r="15" spans="1:2">
      <c r="A15" s="4" t="s">
        <v>471</v>
      </c>
    </row>
    <row r="16" spans="1:2">
      <c r="A16" s="3" t="s">
        <v>462</v>
      </c>
    </row>
    <row r="17" spans="1:2">
      <c r="A17" s="4" t="s">
        <v>468</v>
      </c>
      <c r="B17"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359</v>
      </c>
    </row>
    <row r="2" spans="1:3">
      <c r="B2" s="2" t="s">
        <v>2</v>
      </c>
      <c r="C2" s="2" t="s">
        <v>32</v>
      </c>
    </row>
    <row r="3" spans="1:3">
      <c r="A3" s="3" t="s">
        <v>473</v>
      </c>
    </row>
    <row r="4" spans="1:3">
      <c r="A4" s="4" t="s">
        <v>474</v>
      </c>
      <c r="B4" s="9" t="n">
        <v>-9.5</v>
      </c>
      <c r="C4" s="9" t="n">
        <v>-9.300000000000001</v>
      </c>
    </row>
    <row r="5" spans="1:3">
      <c r="A5" s="4" t="s">
        <v>475</v>
      </c>
      <c r="B5" s="9" t="n">
        <v>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98</v>
      </c>
    </row>
    <row r="3" spans="1:3">
      <c r="A3" s="3" t="s">
        <v>477</v>
      </c>
    </row>
    <row r="4" spans="1:3">
      <c r="A4" s="4" t="s">
        <v>478</v>
      </c>
      <c r="B4" s="6" t="n">
        <v>23</v>
      </c>
      <c r="C4" s="6" t="n">
        <v>2</v>
      </c>
    </row>
    <row r="5" spans="1:3">
      <c r="A5" s="4" t="s">
        <v>479</v>
      </c>
      <c r="B5" s="5" t="n">
        <v>605</v>
      </c>
      <c r="C5" s="5" t="n">
        <v>586</v>
      </c>
    </row>
    <row r="6" spans="1:3">
      <c r="A6" s="4" t="s">
        <v>480</v>
      </c>
      <c r="B6" s="5" t="n">
        <v>-626</v>
      </c>
      <c r="C6" s="5" t="n">
        <v>-719</v>
      </c>
    </row>
    <row r="7" spans="1:3">
      <c r="A7" s="4" t="s">
        <v>481</v>
      </c>
      <c r="B7" s="5" t="n">
        <v>26</v>
      </c>
      <c r="C7" s="5" t="n">
        <v>-36</v>
      </c>
    </row>
    <row r="8" spans="1:3">
      <c r="A8" s="4" t="s">
        <v>482</v>
      </c>
      <c r="B8" s="5" t="n">
        <v>415</v>
      </c>
      <c r="C8" s="5" t="n">
        <v>463</v>
      </c>
    </row>
    <row r="9" spans="1:3">
      <c r="A9" s="4" t="s">
        <v>477</v>
      </c>
      <c r="B9" s="6" t="n">
        <v>443</v>
      </c>
      <c r="C9" s="6" t="n">
        <v>2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98</v>
      </c>
    </row>
    <row r="3" spans="1:3">
      <c r="A3" s="3" t="s">
        <v>484</v>
      </c>
    </row>
    <row r="4" spans="1:3">
      <c r="A4" s="4" t="s">
        <v>485</v>
      </c>
      <c r="B4" s="9" t="n">
        <v>0.8</v>
      </c>
      <c r="C4" s="9" t="n">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5"/>
    <col customWidth="1" max="5" min="5" width="27"/>
    <col customWidth="1" max="6" min="6" width="26"/>
    <col customWidth="1" max="7" min="7" width="40"/>
    <col customWidth="1" max="8" min="8" width="48"/>
    <col customWidth="1" max="9" min="9" width="20"/>
    <col customWidth="1" max="10" min="10" width="11"/>
  </cols>
  <sheetData>
    <row r="1" spans="1:10">
      <c r="A1" s="1" t="s">
        <v>123</v>
      </c>
      <c r="B1" s="2" t="s">
        <v>124</v>
      </c>
      <c r="C1" s="2" t="s">
        <v>125</v>
      </c>
      <c r="D1" s="2" t="s">
        <v>126</v>
      </c>
      <c r="E1" s="2" t="s">
        <v>127</v>
      </c>
      <c r="F1" s="2" t="s">
        <v>128</v>
      </c>
      <c r="G1" s="2" t="s">
        <v>129</v>
      </c>
      <c r="H1" s="2" t="s">
        <v>130</v>
      </c>
      <c r="I1" s="2" t="s">
        <v>131</v>
      </c>
      <c r="J1" s="2" t="s">
        <v>132</v>
      </c>
    </row>
    <row r="2" spans="1:10">
      <c r="A2" s="4" t="s">
        <v>133</v>
      </c>
      <c r="B2" s="6" t="n">
        <v>15</v>
      </c>
      <c r="C2" s="6" t="n">
        <v>1</v>
      </c>
      <c r="D2" s="6" t="n">
        <v>-249</v>
      </c>
      <c r="E2" s="6" t="n">
        <v>482018</v>
      </c>
      <c r="F2" s="6" t="n">
        <v>34085</v>
      </c>
      <c r="G2" s="6" t="n">
        <v>-194</v>
      </c>
      <c r="H2" s="6" t="n">
        <v>-11054</v>
      </c>
      <c r="I2" s="6" t="n">
        <v>-514628</v>
      </c>
      <c r="J2" s="6" t="n">
        <v>-10006</v>
      </c>
    </row>
    <row r="3" spans="1:10">
      <c r="A3" s="4" t="s">
        <v>134</v>
      </c>
      <c r="B3" s="5" t="n">
        <v>150529151</v>
      </c>
      <c r="C3" s="5" t="n">
        <v>6194233</v>
      </c>
      <c r="D3" s="5" t="n">
        <v>49300</v>
      </c>
    </row>
    <row r="4" spans="1:10">
      <c r="A4" s="3" t="s">
        <v>135</v>
      </c>
    </row>
    <row r="5" spans="1:10">
      <c r="A5" s="4" t="s">
        <v>136</v>
      </c>
      <c r="I5" s="5" t="n">
        <v>-1419</v>
      </c>
      <c r="J5" s="5" t="n">
        <v>-1419</v>
      </c>
    </row>
    <row r="6" spans="1:10">
      <c r="A6" s="4" t="s">
        <v>118</v>
      </c>
      <c r="I6" s="5" t="n">
        <v>-23994</v>
      </c>
      <c r="J6" s="5" t="n">
        <v>-23994</v>
      </c>
    </row>
    <row r="7" spans="1:10">
      <c r="A7" s="4" t="s">
        <v>76</v>
      </c>
      <c r="F7" s="5" t="n">
        <v>959</v>
      </c>
      <c r="J7" s="5" t="n">
        <v>959</v>
      </c>
    </row>
    <row r="8" spans="1:10">
      <c r="A8" s="4" t="s">
        <v>79</v>
      </c>
      <c r="G8" s="5" t="n">
        <v>-268</v>
      </c>
      <c r="J8" s="5" t="n">
        <v>-268</v>
      </c>
    </row>
    <row r="9" spans="1:10">
      <c r="A9" s="4" t="s">
        <v>137</v>
      </c>
      <c r="H9" s="5" t="n">
        <v>-403</v>
      </c>
      <c r="J9" s="6" t="n">
        <v>-403</v>
      </c>
    </row>
    <row r="10" spans="1:10">
      <c r="A10" s="4" t="s">
        <v>138</v>
      </c>
      <c r="B10" s="5" t="n">
        <v>1986767</v>
      </c>
      <c r="C10" s="5" t="n">
        <v>-1625000</v>
      </c>
    </row>
    <row r="11" spans="1:10">
      <c r="A11" s="4" t="s">
        <v>139</v>
      </c>
      <c r="J11" s="5" t="n">
        <v>0</v>
      </c>
    </row>
    <row r="12" spans="1:10">
      <c r="A12" s="4" t="s">
        <v>140</v>
      </c>
      <c r="B12" s="6" t="n">
        <v>15</v>
      </c>
      <c r="C12" s="6" t="n">
        <v>1</v>
      </c>
      <c r="D12" s="6" t="n">
        <v>-249</v>
      </c>
      <c r="E12" s="5" t="n">
        <v>482018</v>
      </c>
      <c r="F12" s="5" t="n">
        <v>35044</v>
      </c>
      <c r="G12" s="5" t="n">
        <v>-462</v>
      </c>
      <c r="H12" s="5" t="n">
        <v>-11457</v>
      </c>
      <c r="I12" s="5" t="n">
        <v>-540041</v>
      </c>
      <c r="J12" s="6" t="n">
        <v>-35131</v>
      </c>
    </row>
    <row r="13" spans="1:10">
      <c r="A13" s="4" t="s">
        <v>141</v>
      </c>
      <c r="B13" s="5" t="n">
        <v>152515918</v>
      </c>
      <c r="C13" s="5" t="n">
        <v>4569233</v>
      </c>
      <c r="D13" s="5" t="n">
        <v>49300</v>
      </c>
    </row>
    <row r="14" spans="1:10">
      <c r="A14" s="4" t="s">
        <v>142</v>
      </c>
      <c r="B14" s="6" t="n">
        <v>15</v>
      </c>
      <c r="C14" s="6" t="n">
        <v>1</v>
      </c>
      <c r="D14" s="6" t="n">
        <v>-10342</v>
      </c>
      <c r="E14" s="5" t="n">
        <v>482018</v>
      </c>
      <c r="F14" s="5" t="n">
        <v>41731</v>
      </c>
      <c r="G14" s="5" t="n">
        <v>-6565</v>
      </c>
      <c r="H14" s="5" t="n">
        <v>-9301</v>
      </c>
      <c r="I14" s="5" t="n">
        <v>-678563</v>
      </c>
      <c r="J14" s="5" t="n">
        <v>-181006</v>
      </c>
    </row>
    <row r="15" spans="1:10">
      <c r="A15" s="4" t="s">
        <v>143</v>
      </c>
      <c r="B15" s="5" t="n">
        <v>150142955</v>
      </c>
      <c r="C15" s="5" t="n">
        <v>4569233</v>
      </c>
      <c r="D15" s="5" t="n">
        <v>2549185</v>
      </c>
    </row>
    <row r="16" spans="1:10">
      <c r="A16" s="3" t="s">
        <v>135</v>
      </c>
    </row>
    <row r="17" spans="1:10">
      <c r="A17" s="4" t="s">
        <v>136</v>
      </c>
      <c r="I17" s="5" t="n">
        <v>683</v>
      </c>
      <c r="J17" s="5" t="n">
        <v>683</v>
      </c>
    </row>
    <row r="18" spans="1:10">
      <c r="A18" s="4" t="s">
        <v>118</v>
      </c>
      <c r="I18" s="5" t="n">
        <v>-29907</v>
      </c>
      <c r="J18" s="5" t="n">
        <v>-29907</v>
      </c>
    </row>
    <row r="19" spans="1:10">
      <c r="A19" s="4" t="s">
        <v>76</v>
      </c>
      <c r="F19" s="5" t="n">
        <v>2798</v>
      </c>
      <c r="J19" s="5" t="n">
        <v>2798</v>
      </c>
    </row>
    <row r="20" spans="1:10">
      <c r="A20" s="4" t="s">
        <v>79</v>
      </c>
      <c r="G20" s="5" t="n">
        <v>3392</v>
      </c>
      <c r="J20" s="5" t="n">
        <v>3392</v>
      </c>
    </row>
    <row r="21" spans="1:10">
      <c r="A21" s="4" t="s">
        <v>137</v>
      </c>
      <c r="H21" s="5" t="n">
        <v>-224</v>
      </c>
      <c r="J21" s="6" t="n">
        <v>-224</v>
      </c>
    </row>
    <row r="22" spans="1:10">
      <c r="A22" s="4" t="s">
        <v>139</v>
      </c>
      <c r="J22" s="5" t="n">
        <v>0</v>
      </c>
    </row>
    <row r="23" spans="1:10">
      <c r="A23" s="4" t="s">
        <v>144</v>
      </c>
      <c r="B23" s="6" t="n">
        <v>15</v>
      </c>
      <c r="C23" s="6" t="n">
        <v>1</v>
      </c>
      <c r="D23" s="6" t="n">
        <v>-10342</v>
      </c>
      <c r="E23" s="6" t="n">
        <v>482018</v>
      </c>
      <c r="F23" s="6" t="n">
        <v>44529</v>
      </c>
      <c r="G23" s="6" t="n">
        <v>-3173</v>
      </c>
      <c r="H23" s="6" t="n">
        <v>-9525</v>
      </c>
      <c r="I23" s="6" t="n">
        <v>-707787</v>
      </c>
      <c r="J23" s="6" t="n">
        <v>-204264</v>
      </c>
    </row>
    <row r="24" spans="1:10">
      <c r="A24" s="4" t="s">
        <v>145</v>
      </c>
      <c r="B24" s="5" t="n">
        <v>150142955</v>
      </c>
      <c r="C24" s="5" t="n">
        <v>4569233</v>
      </c>
      <c r="D24" s="5" t="n">
        <v>2549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86</v>
      </c>
      <c r="B1" s="2" t="s">
        <v>2</v>
      </c>
      <c r="C1" s="2" t="s">
        <v>32</v>
      </c>
      <c r="D1" s="2" t="s">
        <v>487</v>
      </c>
    </row>
    <row r="2" spans="1:4">
      <c r="A2" s="3" t="s">
        <v>488</v>
      </c>
    </row>
    <row r="3" spans="1:4">
      <c r="A3" s="4" t="s">
        <v>42</v>
      </c>
      <c r="B3" s="6" t="n">
        <v>708285</v>
      </c>
      <c r="C3" s="6" t="n">
        <v>708258</v>
      </c>
      <c r="D3" s="6" t="n">
        <v>747325</v>
      </c>
    </row>
    <row r="4" spans="1:4">
      <c r="A4" s="4" t="s">
        <v>400</v>
      </c>
    </row>
    <row r="5" spans="1:4">
      <c r="A5" s="3" t="s">
        <v>489</v>
      </c>
    </row>
    <row r="6" spans="1:4">
      <c r="A6" s="4" t="s">
        <v>490</v>
      </c>
      <c r="B6" s="4" t="s">
        <v>491</v>
      </c>
    </row>
    <row r="7" spans="1:4">
      <c r="A7" s="4" t="s">
        <v>447</v>
      </c>
    </row>
    <row r="8" spans="1:4">
      <c r="A8" s="3" t="s">
        <v>489</v>
      </c>
    </row>
    <row r="9" spans="1:4">
      <c r="A9" s="4" t="s">
        <v>490</v>
      </c>
      <c r="B9" s="4" t="s">
        <v>492</v>
      </c>
    </row>
    <row r="10" spans="1:4">
      <c r="A10" s="4" t="s">
        <v>493</v>
      </c>
    </row>
    <row r="11" spans="1:4">
      <c r="A11" s="3" t="s">
        <v>494</v>
      </c>
    </row>
    <row r="12" spans="1:4">
      <c r="A12" s="4" t="s">
        <v>495</v>
      </c>
      <c r="B12" s="6" t="n">
        <v>721</v>
      </c>
      <c r="C12" s="5" t="n">
        <v>721</v>
      </c>
      <c r="D12" s="6" t="n">
        <v>721</v>
      </c>
    </row>
    <row r="13" spans="1:4">
      <c r="A13" s="4" t="s">
        <v>496</v>
      </c>
    </row>
    <row r="14" spans="1:4">
      <c r="A14" s="3" t="s">
        <v>488</v>
      </c>
    </row>
    <row r="15" spans="1:4">
      <c r="A15" s="4" t="s">
        <v>497</v>
      </c>
      <c r="B15" s="5" t="n">
        <v>721</v>
      </c>
      <c r="C15" s="5" t="n">
        <v>721</v>
      </c>
    </row>
    <row r="16" spans="1:4">
      <c r="A16" s="4" t="s">
        <v>498</v>
      </c>
      <c r="B16" s="5" t="n">
        <v>1336152</v>
      </c>
      <c r="C16" s="5" t="n">
        <v>1306423</v>
      </c>
    </row>
    <row r="17" spans="1:4">
      <c r="A17" s="4" t="s">
        <v>499</v>
      </c>
      <c r="B17" s="5" t="n">
        <v>2160</v>
      </c>
      <c r="C17" s="5" t="n">
        <v>3836</v>
      </c>
    </row>
    <row r="18" spans="1:4">
      <c r="A18" s="4" t="s">
        <v>42</v>
      </c>
      <c r="B18" s="5" t="n">
        <v>708285</v>
      </c>
      <c r="C18" s="5" t="n">
        <v>708258</v>
      </c>
    </row>
    <row r="19" spans="1:4">
      <c r="A19" s="4" t="s">
        <v>500</v>
      </c>
    </row>
    <row r="20" spans="1:4">
      <c r="A20" s="3" t="s">
        <v>488</v>
      </c>
    </row>
    <row r="21" spans="1:4">
      <c r="A21" s="4" t="s">
        <v>497</v>
      </c>
      <c r="B21" s="5" t="n">
        <v>721</v>
      </c>
      <c r="C21" s="5" t="n">
        <v>721</v>
      </c>
    </row>
    <row r="22" spans="1:4">
      <c r="A22" s="4" t="s">
        <v>498</v>
      </c>
      <c r="B22" s="5" t="n">
        <v>1377941</v>
      </c>
      <c r="C22" s="5" t="n">
        <v>1316306</v>
      </c>
    </row>
    <row r="23" spans="1:4">
      <c r="A23" s="4" t="s">
        <v>499</v>
      </c>
      <c r="B23" s="5" t="n">
        <v>2160</v>
      </c>
      <c r="C23" s="5" t="n">
        <v>3836</v>
      </c>
    </row>
    <row r="24" spans="1:4">
      <c r="A24" s="4" t="s">
        <v>42</v>
      </c>
      <c r="B24" s="5" t="n">
        <v>708285</v>
      </c>
      <c r="C24" s="5" t="n">
        <v>708258</v>
      </c>
    </row>
    <row r="25" spans="1:4">
      <c r="A25" s="4" t="s">
        <v>501</v>
      </c>
    </row>
    <row r="26" spans="1:4">
      <c r="A26" s="3" t="s">
        <v>488</v>
      </c>
    </row>
    <row r="27" spans="1:4">
      <c r="A27" s="4" t="s">
        <v>498</v>
      </c>
      <c r="B27" s="5" t="n">
        <v>1377941</v>
      </c>
      <c r="C27" s="5" t="n">
        <v>1316306</v>
      </c>
    </row>
    <row r="28" spans="1:4">
      <c r="A28" s="4" t="s">
        <v>499</v>
      </c>
      <c r="B28" s="5" t="n">
        <v>2160</v>
      </c>
      <c r="C28" s="5" t="n">
        <v>3836</v>
      </c>
    </row>
    <row r="29" spans="1:4">
      <c r="A29" s="4" t="s">
        <v>502</v>
      </c>
    </row>
    <row r="30" spans="1:4">
      <c r="A30" s="3" t="s">
        <v>488</v>
      </c>
    </row>
    <row r="31" spans="1:4">
      <c r="A31" s="4" t="s">
        <v>497</v>
      </c>
      <c r="B31" s="5" t="n">
        <v>721</v>
      </c>
      <c r="C31" s="5" t="n">
        <v>721</v>
      </c>
    </row>
    <row r="32" spans="1:4">
      <c r="A32" s="4" t="s">
        <v>42</v>
      </c>
      <c r="B32" s="6" t="n">
        <v>708285</v>
      </c>
      <c r="C32" s="6" t="n">
        <v>7082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79</v>
      </c>
    </row>
    <row r="3" spans="1:3">
      <c r="A3" s="3" t="s">
        <v>504</v>
      </c>
    </row>
    <row r="4" spans="1:3">
      <c r="A4" s="4" t="s">
        <v>505</v>
      </c>
      <c r="B4" s="5" t="n">
        <v>2675</v>
      </c>
      <c r="C4" s="5" t="n">
        <v>9880</v>
      </c>
    </row>
    <row r="5" spans="1:3">
      <c r="A5" s="4" t="s">
        <v>506</v>
      </c>
      <c r="B5" s="4" t="s">
        <v>507</v>
      </c>
    </row>
    <row r="6" spans="1:3">
      <c r="A6" s="4" t="s">
        <v>508</v>
      </c>
      <c r="B6" s="6" t="n">
        <v>1633</v>
      </c>
    </row>
    <row r="7" spans="1:3">
      <c r="A7" s="4" t="s">
        <v>509</v>
      </c>
    </row>
    <row r="8" spans="1:3">
      <c r="A8" s="3" t="s">
        <v>504</v>
      </c>
    </row>
    <row r="9" spans="1:3">
      <c r="A9" s="4" t="s">
        <v>510</v>
      </c>
      <c r="B9" s="4" t="s">
        <v>469</v>
      </c>
    </row>
    <row r="10" spans="1:3">
      <c r="A10" s="4" t="s">
        <v>511</v>
      </c>
    </row>
    <row r="11" spans="1:3">
      <c r="A11" s="3" t="s">
        <v>504</v>
      </c>
    </row>
    <row r="12" spans="1:3">
      <c r="A12" s="4" t="s">
        <v>510</v>
      </c>
      <c r="B12" s="4" t="s">
        <v>512</v>
      </c>
    </row>
    <row r="13" spans="1:3">
      <c r="A13" s="4" t="s">
        <v>513</v>
      </c>
    </row>
    <row r="14" spans="1:3">
      <c r="A14" s="3" t="s">
        <v>504</v>
      </c>
    </row>
    <row r="15" spans="1:3">
      <c r="A15" s="4" t="s">
        <v>514</v>
      </c>
      <c r="C15" s="5" t="n">
        <v>245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516</v>
      </c>
      <c r="C1" s="2" t="s">
        <v>2</v>
      </c>
      <c r="D1" s="2" t="s">
        <v>32</v>
      </c>
    </row>
    <row r="2" spans="1:4">
      <c r="A2" s="3" t="s">
        <v>517</v>
      </c>
    </row>
    <row r="3" spans="1:4">
      <c r="A3" s="4" t="s">
        <v>89</v>
      </c>
      <c r="C3" s="5" t="n">
        <v>1600000000</v>
      </c>
      <c r="D3" s="5" t="n">
        <v>1600000000</v>
      </c>
    </row>
    <row r="4" spans="1:4">
      <c r="A4" s="4" t="s">
        <v>518</v>
      </c>
    </row>
    <row r="5" spans="1:4">
      <c r="A5" s="3" t="s">
        <v>517</v>
      </c>
    </row>
    <row r="6" spans="1:4">
      <c r="A6" s="4" t="s">
        <v>89</v>
      </c>
      <c r="B6" s="5" t="n">
        <v>8323764</v>
      </c>
    </row>
    <row r="7" spans="1:4">
      <c r="A7" s="4" t="s">
        <v>519</v>
      </c>
    </row>
    <row r="8" spans="1:4">
      <c r="A8" s="3" t="s">
        <v>517</v>
      </c>
    </row>
    <row r="9" spans="1:4">
      <c r="A9" s="4" t="s">
        <v>520</v>
      </c>
      <c r="B9" s="4" t="s">
        <v>521</v>
      </c>
    </row>
    <row r="10" spans="1:4">
      <c r="A10" s="4" t="s">
        <v>522</v>
      </c>
      <c r="B10" s="4" t="s">
        <v>4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523</v>
      </c>
      <c r="B1" s="2" t="s">
        <v>1</v>
      </c>
      <c r="D1" s="2" t="s">
        <v>359</v>
      </c>
    </row>
    <row r="2" spans="1:4">
      <c r="B2" s="2" t="s">
        <v>2</v>
      </c>
      <c r="C2" s="2" t="s">
        <v>98</v>
      </c>
      <c r="D2" s="2" t="s">
        <v>32</v>
      </c>
    </row>
    <row r="3" spans="1:4">
      <c r="A3" s="3" t="s">
        <v>524</v>
      </c>
    </row>
    <row r="4" spans="1:4">
      <c r="A4" s="4" t="s">
        <v>525</v>
      </c>
      <c r="B4" s="5" t="n">
        <v>893297</v>
      </c>
    </row>
    <row r="5" spans="1:4">
      <c r="A5" s="4" t="s">
        <v>526</v>
      </c>
      <c r="C5" s="5" t="n">
        <v>0</v>
      </c>
    </row>
    <row r="6" spans="1:4">
      <c r="A6" s="4" t="s">
        <v>527</v>
      </c>
      <c r="B6" s="5" t="n">
        <v>-48000</v>
      </c>
    </row>
    <row r="7" spans="1:4">
      <c r="A7" s="4" t="s">
        <v>528</v>
      </c>
      <c r="B7" s="5" t="n">
        <v>845297</v>
      </c>
      <c r="D7" s="5" t="n">
        <v>893297</v>
      </c>
    </row>
    <row r="8" spans="1:4">
      <c r="A8" s="3" t="s">
        <v>529</v>
      </c>
    </row>
    <row r="9" spans="1:4">
      <c r="A9" s="4" t="s">
        <v>530</v>
      </c>
      <c r="B9" s="8" t="n">
        <v>5.86</v>
      </c>
    </row>
    <row r="10" spans="1:4">
      <c r="A10" s="4" t="s">
        <v>531</v>
      </c>
      <c r="B10" s="8" t="n">
        <v>6.12</v>
      </c>
      <c r="D10" s="8" t="n">
        <v>5.86</v>
      </c>
    </row>
    <row r="11" spans="1:4">
      <c r="A11" s="3" t="s">
        <v>532</v>
      </c>
    </row>
    <row r="12" spans="1:4">
      <c r="A12" s="4" t="s">
        <v>506</v>
      </c>
      <c r="B12" s="4" t="s">
        <v>533</v>
      </c>
      <c r="D12" s="4" t="s">
        <v>534</v>
      </c>
    </row>
    <row r="13" spans="1:4">
      <c r="A13" s="3" t="s">
        <v>508</v>
      </c>
    </row>
    <row r="14" spans="1:4">
      <c r="A14" s="4" t="s">
        <v>535</v>
      </c>
      <c r="B14" s="6" t="n">
        <v>4952</v>
      </c>
      <c r="D14" s="6" t="n">
        <v>5239</v>
      </c>
    </row>
    <row r="15" spans="1:4">
      <c r="A15" s="4" t="s">
        <v>509</v>
      </c>
    </row>
    <row r="16" spans="1:4">
      <c r="A16" s="3" t="s">
        <v>211</v>
      </c>
    </row>
    <row r="17" spans="1:4">
      <c r="A17" s="4" t="s">
        <v>536</v>
      </c>
      <c r="B17" s="4" t="s">
        <v>537</v>
      </c>
    </row>
    <row r="18" spans="1:4">
      <c r="A18" s="4" t="s">
        <v>511</v>
      </c>
    </row>
    <row r="19" spans="1:4">
      <c r="A19" s="3" t="s">
        <v>211</v>
      </c>
    </row>
    <row r="20" spans="1:4">
      <c r="A20" s="4" t="s">
        <v>536</v>
      </c>
      <c r="B20" s="4" t="s">
        <v>5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539</v>
      </c>
      <c r="B1" s="2" t="s">
        <v>1</v>
      </c>
      <c r="D1" s="2" t="s">
        <v>359</v>
      </c>
    </row>
    <row r="2" spans="1:4">
      <c r="B2" s="2" t="s">
        <v>2</v>
      </c>
      <c r="C2" s="2" t="s">
        <v>98</v>
      </c>
      <c r="D2" s="2" t="s">
        <v>32</v>
      </c>
    </row>
    <row r="3" spans="1:4">
      <c r="A3" s="4" t="s">
        <v>540</v>
      </c>
    </row>
    <row r="4" spans="1:4">
      <c r="A4" s="3" t="s">
        <v>541</v>
      </c>
    </row>
    <row r="5" spans="1:4">
      <c r="A5" s="4" t="s">
        <v>541</v>
      </c>
      <c r="B5" s="6" t="n">
        <v>10300</v>
      </c>
    </row>
    <row r="6" spans="1:4">
      <c r="A6" s="4" t="s">
        <v>542</v>
      </c>
    </row>
    <row r="7" spans="1:4">
      <c r="A7" s="3" t="s">
        <v>541</v>
      </c>
    </row>
    <row r="8" spans="1:4">
      <c r="A8" s="4" t="s">
        <v>543</v>
      </c>
      <c r="B8" s="5" t="n">
        <v>1000</v>
      </c>
    </row>
    <row r="9" spans="1:4">
      <c r="A9" s="4" t="s">
        <v>544</v>
      </c>
    </row>
    <row r="10" spans="1:4">
      <c r="A10" s="3" t="s">
        <v>541</v>
      </c>
    </row>
    <row r="11" spans="1:4">
      <c r="A11" s="4" t="s">
        <v>543</v>
      </c>
      <c r="B11" s="6" t="n">
        <v>1800</v>
      </c>
    </row>
    <row r="12" spans="1:4">
      <c r="A12" s="4" t="s">
        <v>519</v>
      </c>
    </row>
    <row r="13" spans="1:4">
      <c r="A13" s="3" t="s">
        <v>545</v>
      </c>
    </row>
    <row r="14" spans="1:4">
      <c r="A14" s="4" t="s">
        <v>546</v>
      </c>
      <c r="B14" s="5" t="n">
        <v>3570300</v>
      </c>
    </row>
    <row r="15" spans="1:4">
      <c r="A15" s="4" t="s">
        <v>547</v>
      </c>
      <c r="C15" s="5" t="n">
        <v>0</v>
      </c>
    </row>
    <row r="16" spans="1:4">
      <c r="A16" s="4" t="s">
        <v>548</v>
      </c>
      <c r="B16" s="5" t="n">
        <v>-192000</v>
      </c>
    </row>
    <row r="17" spans="1:4">
      <c r="A17" s="4" t="s">
        <v>549</v>
      </c>
      <c r="B17" s="5" t="n">
        <v>3378300</v>
      </c>
      <c r="D17" s="5" t="n">
        <v>3570300</v>
      </c>
    </row>
    <row r="18" spans="1:4">
      <c r="A18" s="3" t="s">
        <v>550</v>
      </c>
    </row>
    <row r="19" spans="1:4">
      <c r="A19" s="4" t="s">
        <v>551</v>
      </c>
      <c r="B19" s="8" t="n">
        <v>6.06</v>
      </c>
    </row>
    <row r="20" spans="1:4">
      <c r="A20" s="4" t="s">
        <v>549</v>
      </c>
      <c r="B20" s="8" t="n">
        <v>6.07</v>
      </c>
      <c r="D20" s="8" t="n">
        <v>6.06</v>
      </c>
    </row>
    <row r="21" spans="1:4">
      <c r="A21" s="3" t="s">
        <v>552</v>
      </c>
    </row>
    <row r="22" spans="1:4">
      <c r="A22" s="4" t="s">
        <v>553</v>
      </c>
      <c r="B22" s="4" t="s">
        <v>554</v>
      </c>
      <c r="D22" s="4" t="s">
        <v>555</v>
      </c>
    </row>
    <row r="23" spans="1:4">
      <c r="A23" s="4" t="s">
        <v>508</v>
      </c>
      <c r="B23" s="6" t="n">
        <v>9074</v>
      </c>
      <c r="D23" s="6" t="n">
        <v>9590</v>
      </c>
    </row>
    <row r="24" spans="1:4">
      <c r="A24" s="4" t="s">
        <v>556</v>
      </c>
    </row>
    <row r="25" spans="1:4">
      <c r="A25" s="3" t="s">
        <v>504</v>
      </c>
    </row>
    <row r="26" spans="1:4">
      <c r="A26" s="4" t="s">
        <v>536</v>
      </c>
      <c r="C26" s="4" t="s">
        <v>538</v>
      </c>
    </row>
    <row r="27" spans="1:4">
      <c r="A27" s="4" t="s">
        <v>557</v>
      </c>
    </row>
    <row r="28" spans="1:4">
      <c r="A28" s="3" t="s">
        <v>504</v>
      </c>
    </row>
    <row r="29" spans="1:4">
      <c r="A29" s="4" t="s">
        <v>536</v>
      </c>
      <c r="C29" s="4" t="s">
        <v>512</v>
      </c>
    </row>
    <row r="30" spans="1:4">
      <c r="A30" s="4" t="s">
        <v>558</v>
      </c>
    </row>
    <row r="31" spans="1:4">
      <c r="A31" s="3" t="s">
        <v>504</v>
      </c>
    </row>
    <row r="32" spans="1:4">
      <c r="A32" s="4" t="s">
        <v>536</v>
      </c>
      <c r="B32" s="4" t="s">
        <v>537</v>
      </c>
    </row>
    <row r="33" spans="1:4">
      <c r="A33" s="4" t="s">
        <v>559</v>
      </c>
    </row>
    <row r="34" spans="1:4">
      <c r="A34" s="3" t="s">
        <v>504</v>
      </c>
    </row>
    <row r="35" spans="1:4">
      <c r="A35" s="4" t="s">
        <v>536</v>
      </c>
      <c r="B35" s="4" t="s">
        <v>5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20"/>
    <col customWidth="1" max="3" min="3" width="24"/>
    <col customWidth="1" max="4" min="4" width="20"/>
    <col customWidth="1" max="5" min="5" width="20"/>
  </cols>
  <sheetData>
    <row r="1" spans="1:5">
      <c r="A1" s="1" t="s">
        <v>560</v>
      </c>
      <c r="B1" s="2" t="s">
        <v>561</v>
      </c>
      <c r="C1" s="2" t="s">
        <v>1</v>
      </c>
    </row>
    <row r="2" spans="1:5">
      <c r="B2" s="2" t="s">
        <v>562</v>
      </c>
      <c r="C2" s="2" t="s">
        <v>563</v>
      </c>
      <c r="D2" s="2" t="s">
        <v>564</v>
      </c>
      <c r="E2" s="2" t="s">
        <v>565</v>
      </c>
    </row>
    <row r="3" spans="1:5">
      <c r="A3" s="3" t="s">
        <v>124</v>
      </c>
    </row>
    <row r="4" spans="1:5">
      <c r="A4" s="4" t="s">
        <v>566</v>
      </c>
      <c r="C4" s="5" t="n">
        <v>1600000000</v>
      </c>
      <c r="E4" s="5" t="n">
        <v>1600000000</v>
      </c>
    </row>
    <row r="5" spans="1:5">
      <c r="A5" s="4" t="s">
        <v>567</v>
      </c>
      <c r="C5" s="5" t="n">
        <v>150142955</v>
      </c>
      <c r="E5" s="5" t="n">
        <v>150142955</v>
      </c>
    </row>
    <row r="6" spans="1:5">
      <c r="A6" s="4" t="s">
        <v>90</v>
      </c>
      <c r="C6" s="5" t="n">
        <v>152692140</v>
      </c>
      <c r="E6" s="5" t="n">
        <v>152692140</v>
      </c>
    </row>
    <row r="7" spans="1:5">
      <c r="A7" s="4" t="s">
        <v>568</v>
      </c>
      <c r="C7" s="5" t="n">
        <v>1</v>
      </c>
    </row>
    <row r="8" spans="1:5">
      <c r="A8" s="4" t="s">
        <v>283</v>
      </c>
    </row>
    <row r="9" spans="1:5">
      <c r="A9" s="3" t="s">
        <v>124</v>
      </c>
    </row>
    <row r="10" spans="1:5">
      <c r="A10" s="4" t="s">
        <v>138</v>
      </c>
      <c r="B10" s="5" t="n">
        <v>1625000</v>
      </c>
    </row>
    <row r="11" spans="1:5">
      <c r="A11" s="4" t="s">
        <v>124</v>
      </c>
    </row>
    <row r="12" spans="1:5">
      <c r="A12" s="3" t="s">
        <v>124</v>
      </c>
    </row>
    <row r="13" spans="1:5">
      <c r="A13" s="4" t="s">
        <v>567</v>
      </c>
      <c r="E13" s="5" t="n">
        <v>150142955</v>
      </c>
    </row>
    <row r="14" spans="1:5">
      <c r="A14" s="4" t="s">
        <v>90</v>
      </c>
      <c r="C14" s="5" t="n">
        <v>152692140</v>
      </c>
    </row>
    <row r="15" spans="1:5">
      <c r="A15" s="4" t="s">
        <v>138</v>
      </c>
      <c r="B15" s="5" t="n">
        <v>1987767</v>
      </c>
      <c r="D15" s="5" t="n">
        <v>198676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9</v>
      </c>
      <c r="B1" s="2" t="s">
        <v>1</v>
      </c>
    </row>
    <row r="2" spans="1:5">
      <c r="B2" s="2" t="s">
        <v>2</v>
      </c>
      <c r="C2" s="2" t="s">
        <v>98</v>
      </c>
      <c r="D2" s="2" t="s">
        <v>32</v>
      </c>
      <c r="E2" s="2" t="s">
        <v>279</v>
      </c>
    </row>
    <row r="3" spans="1:5">
      <c r="A3" s="3" t="s">
        <v>125</v>
      </c>
    </row>
    <row r="4" spans="1:5">
      <c r="A4" s="4" t="s">
        <v>93</v>
      </c>
      <c r="B4" s="5" t="n">
        <v>20000000</v>
      </c>
      <c r="D4" s="5" t="n">
        <v>20000000</v>
      </c>
    </row>
    <row r="5" spans="1:5">
      <c r="A5" s="4" t="s">
        <v>95</v>
      </c>
      <c r="B5" s="5" t="n">
        <v>4569233</v>
      </c>
      <c r="D5" s="5" t="n">
        <v>4569233</v>
      </c>
    </row>
    <row r="6" spans="1:5">
      <c r="A6" s="4" t="s">
        <v>570</v>
      </c>
      <c r="B6" s="7" t="n">
        <v>0.0001</v>
      </c>
      <c r="D6" s="7" t="n">
        <v>0.0001</v>
      </c>
    </row>
    <row r="7" spans="1:5">
      <c r="A7" s="4" t="s">
        <v>571</v>
      </c>
      <c r="B7" s="10" t="n">
        <v>1.2226</v>
      </c>
    </row>
    <row r="8" spans="1:5">
      <c r="A8" s="4" t="s">
        <v>572</v>
      </c>
      <c r="B8" s="4" t="s">
        <v>397</v>
      </c>
    </row>
    <row r="9" spans="1:5">
      <c r="A9" s="4" t="s">
        <v>113</v>
      </c>
      <c r="B9" s="6" t="n">
        <v>914</v>
      </c>
      <c r="C9" s="6" t="n">
        <v>914</v>
      </c>
    </row>
    <row r="10" spans="1:5">
      <c r="A10" s="4" t="s">
        <v>283</v>
      </c>
    </row>
    <row r="11" spans="1:5">
      <c r="A11" s="3" t="s">
        <v>125</v>
      </c>
    </row>
    <row r="12" spans="1:5">
      <c r="A12" s="4" t="s">
        <v>95</v>
      </c>
      <c r="B12" s="5" t="n">
        <v>4569233</v>
      </c>
    </row>
    <row r="13" spans="1:5">
      <c r="A13" s="4" t="s">
        <v>573</v>
      </c>
      <c r="E13" s="6" t="n">
        <v>7100</v>
      </c>
    </row>
    <row r="14" spans="1:5">
      <c r="A14" s="4" t="s">
        <v>574</v>
      </c>
      <c r="B14" s="9" t="n">
        <v>0.2</v>
      </c>
      <c r="C14" s="9"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75</v>
      </c>
      <c r="B1" s="2" t="s">
        <v>576</v>
      </c>
      <c r="C1" s="2" t="s">
        <v>2</v>
      </c>
      <c r="D1" s="2" t="s">
        <v>98</v>
      </c>
      <c r="E1" s="2" t="s">
        <v>32</v>
      </c>
    </row>
    <row r="2" spans="1:5">
      <c r="A2" s="3" t="s">
        <v>213</v>
      </c>
    </row>
    <row r="3" spans="1:5">
      <c r="A3" s="4" t="s">
        <v>577</v>
      </c>
      <c r="B3" s="5" t="n">
        <v>5000000</v>
      </c>
    </row>
    <row r="4" spans="1:5">
      <c r="A4" s="4" t="s">
        <v>578</v>
      </c>
      <c r="B4" s="4" t="s">
        <v>579</v>
      </c>
    </row>
    <row r="5" spans="1:5">
      <c r="A5" s="4" t="s">
        <v>580</v>
      </c>
      <c r="C5" s="5" t="n">
        <v>0</v>
      </c>
      <c r="D5" s="5" t="n">
        <v>0</v>
      </c>
    </row>
    <row r="6" spans="1:5">
      <c r="A6" s="4" t="s">
        <v>581</v>
      </c>
      <c r="C6" s="5" t="n">
        <v>2549185</v>
      </c>
      <c r="E6" s="5" t="n">
        <v>25491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4"/>
  </cols>
  <sheetData>
    <row r="1" spans="1:2">
      <c r="A1" s="1" t="s">
        <v>582</v>
      </c>
      <c r="B1" s="2" t="s">
        <v>1</v>
      </c>
    </row>
    <row r="2" spans="1:2">
      <c r="B2" s="2" t="s">
        <v>583</v>
      </c>
    </row>
    <row r="3" spans="1:2">
      <c r="A3" s="3" t="s">
        <v>285</v>
      </c>
    </row>
    <row r="4" spans="1:2">
      <c r="A4" s="4" t="s">
        <v>584</v>
      </c>
      <c r="B4" s="11" t="n">
        <v>0.5</v>
      </c>
    </row>
    <row r="5" spans="1:2">
      <c r="A5" s="4" t="s">
        <v>585</v>
      </c>
      <c r="B5" s="8" t="n">
        <v>5.75</v>
      </c>
    </row>
    <row r="6" spans="1:2">
      <c r="A6" s="4" t="s">
        <v>586</v>
      </c>
      <c r="B6" s="8" t="n">
        <v>11.5</v>
      </c>
    </row>
    <row r="7" spans="1:2">
      <c r="A7" s="4" t="s">
        <v>587</v>
      </c>
      <c r="B7" s="4" t="s">
        <v>588</v>
      </c>
    </row>
    <row r="8" spans="1:2">
      <c r="A8" s="4" t="s">
        <v>589</v>
      </c>
      <c r="B8" s="8" t="n">
        <v>0.01</v>
      </c>
    </row>
    <row r="9" spans="1:2">
      <c r="A9" s="4" t="s">
        <v>590</v>
      </c>
      <c r="B9" s="4" t="s">
        <v>591</v>
      </c>
    </row>
    <row r="10" spans="1:2">
      <c r="A10" s="4" t="s">
        <v>592</v>
      </c>
      <c r="B10" s="6" t="n">
        <v>24</v>
      </c>
    </row>
    <row r="11" spans="1:2">
      <c r="A11" s="4" t="s">
        <v>593</v>
      </c>
      <c r="B11" s="5" t="n">
        <v>20</v>
      </c>
    </row>
    <row r="12" spans="1:2">
      <c r="A12" s="4" t="s">
        <v>594</v>
      </c>
      <c r="B12" s="4" t="s">
        <v>591</v>
      </c>
    </row>
    <row r="13" spans="1:2">
      <c r="A13" s="4" t="s">
        <v>595</v>
      </c>
      <c r="B13" s="4" t="s">
        <v>596</v>
      </c>
    </row>
    <row r="14" spans="1:2">
      <c r="A14" s="4" t="s">
        <v>597</v>
      </c>
      <c r="B14" s="4" t="s">
        <v>598</v>
      </c>
    </row>
    <row r="15" spans="1:2">
      <c r="A15" s="4" t="s">
        <v>285</v>
      </c>
    </row>
    <row r="16" spans="1:2">
      <c r="A16" s="3" t="s">
        <v>285</v>
      </c>
    </row>
    <row r="17" spans="1:2">
      <c r="A17" s="4" t="s">
        <v>599</v>
      </c>
      <c r="B17" s="5" t="n">
        <v>34988302</v>
      </c>
    </row>
    <row r="18" spans="1:2">
      <c r="A18" s="4" t="s">
        <v>600</v>
      </c>
      <c r="B18" s="5" t="n">
        <v>34988302</v>
      </c>
    </row>
    <row r="19" spans="1:2">
      <c r="A19" s="4" t="s">
        <v>601</v>
      </c>
      <c r="B19" s="5" t="n">
        <v>11698</v>
      </c>
    </row>
    <row r="20" spans="1:2">
      <c r="A20" s="4" t="s">
        <v>602</v>
      </c>
    </row>
    <row r="21" spans="1:2">
      <c r="A21" s="3" t="s">
        <v>285</v>
      </c>
    </row>
    <row r="22" spans="1:2">
      <c r="A22" s="4" t="s">
        <v>603</v>
      </c>
      <c r="B22" s="5" t="n">
        <v>35000000</v>
      </c>
    </row>
    <row r="23" spans="1:2">
      <c r="A23" s="4" t="s">
        <v>604</v>
      </c>
      <c r="B23" s="5" t="n">
        <v>1</v>
      </c>
    </row>
    <row r="24" spans="1:2">
      <c r="A24" s="4" t="s">
        <v>605</v>
      </c>
      <c r="B2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98</v>
      </c>
    </row>
    <row r="3" spans="1:3">
      <c r="A3" s="3" t="s">
        <v>215</v>
      </c>
    </row>
    <row r="4" spans="1:3">
      <c r="A4" s="4" t="s">
        <v>607</v>
      </c>
      <c r="B4" s="9" t="n">
        <v>15.1</v>
      </c>
    </row>
    <row r="5" spans="1:3">
      <c r="A5" s="4" t="s">
        <v>608</v>
      </c>
    </row>
    <row r="6" spans="1:3">
      <c r="A6" s="3" t="s">
        <v>215</v>
      </c>
    </row>
    <row r="7" spans="1:3">
      <c r="A7" s="4" t="s">
        <v>607</v>
      </c>
      <c r="B7" s="9" t="n">
        <v>0.1</v>
      </c>
      <c r="C7" s="9"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6</v>
      </c>
      <c r="B1" s="2" t="s">
        <v>1</v>
      </c>
    </row>
    <row r="2" spans="1:3">
      <c r="B2" s="2" t="s">
        <v>2</v>
      </c>
      <c r="C2" s="2" t="s">
        <v>98</v>
      </c>
    </row>
    <row r="3" spans="1:3">
      <c r="A3" s="3" t="s">
        <v>147</v>
      </c>
    </row>
    <row r="4" spans="1:3">
      <c r="A4" s="4" t="s">
        <v>112</v>
      </c>
      <c r="B4" s="6" t="n">
        <v>-29907</v>
      </c>
      <c r="C4" s="6" t="n">
        <v>-23994</v>
      </c>
    </row>
    <row r="5" spans="1:3">
      <c r="A5" s="3" t="s">
        <v>148</v>
      </c>
    </row>
    <row r="6" spans="1:3">
      <c r="A6" s="4" t="s">
        <v>103</v>
      </c>
      <c r="B6" s="5" t="n">
        <v>28020</v>
      </c>
      <c r="C6" s="5" t="n">
        <v>38019</v>
      </c>
    </row>
    <row r="7" spans="1:3">
      <c r="A7" s="4" t="s">
        <v>149</v>
      </c>
      <c r="B7" s="5" t="n">
        <v>2852</v>
      </c>
      <c r="C7" s="5" t="n">
        <v>2595</v>
      </c>
    </row>
    <row r="8" spans="1:3">
      <c r="A8" s="4" t="s">
        <v>150</v>
      </c>
      <c r="B8" s="5" t="n">
        <v>800</v>
      </c>
      <c r="C8" s="5" t="n">
        <v>481</v>
      </c>
    </row>
    <row r="9" spans="1:3">
      <c r="A9" s="4" t="s">
        <v>151</v>
      </c>
      <c r="B9" s="5" t="n">
        <v>1076</v>
      </c>
      <c r="C9" s="5" t="n">
        <v>835</v>
      </c>
    </row>
    <row r="10" spans="1:3">
      <c r="A10" s="4" t="s">
        <v>152</v>
      </c>
      <c r="B10" s="5" t="n">
        <v>2798</v>
      </c>
      <c r="C10" s="5" t="n">
        <v>959</v>
      </c>
    </row>
    <row r="11" spans="1:3">
      <c r="A11" s="4" t="s">
        <v>153</v>
      </c>
      <c r="B11" s="5" t="n">
        <v>35</v>
      </c>
      <c r="C11" s="5" t="n">
        <v>-323</v>
      </c>
    </row>
    <row r="12" spans="1:3">
      <c r="A12" s="4" t="s">
        <v>154</v>
      </c>
      <c r="B12" s="5" t="n">
        <v>9</v>
      </c>
      <c r="C12" s="5" t="n">
        <v>253</v>
      </c>
    </row>
    <row r="13" spans="1:3">
      <c r="A13" s="4" t="s">
        <v>155</v>
      </c>
      <c r="B13" s="5" t="n">
        <v>1677</v>
      </c>
      <c r="C13" s="5" t="n">
        <v>-3328</v>
      </c>
    </row>
    <row r="14" spans="1:3">
      <c r="A14" s="3" t="s">
        <v>156</v>
      </c>
    </row>
    <row r="15" spans="1:3">
      <c r="A15" s="4" t="s">
        <v>157</v>
      </c>
      <c r="B15" s="5" t="n">
        <v>-8742</v>
      </c>
      <c r="C15" s="5" t="n">
        <v>-10876</v>
      </c>
    </row>
    <row r="16" spans="1:3">
      <c r="A16" s="4" t="s">
        <v>158</v>
      </c>
      <c r="B16" s="5" t="n">
        <v>-632</v>
      </c>
      <c r="C16" s="5" t="n">
        <v>-5567</v>
      </c>
    </row>
    <row r="17" spans="1:3">
      <c r="A17" s="4" t="s">
        <v>159</v>
      </c>
      <c r="B17" s="5" t="n">
        <v>-33574</v>
      </c>
      <c r="C17" s="5" t="n">
        <v>-18864</v>
      </c>
    </row>
    <row r="18" spans="1:3">
      <c r="A18" s="4" t="s">
        <v>49</v>
      </c>
      <c r="B18" s="5" t="n">
        <v>-1551</v>
      </c>
      <c r="C18" s="5" t="n">
        <v>-273</v>
      </c>
    </row>
    <row r="19" spans="1:3">
      <c r="A19" s="4" t="s">
        <v>160</v>
      </c>
      <c r="B19" s="5" t="n">
        <v>-37139</v>
      </c>
      <c r="C19" s="5" t="n">
        <v>-20083</v>
      </c>
    </row>
    <row r="20" spans="1:3">
      <c r="A20" s="3" t="s">
        <v>161</v>
      </c>
    </row>
    <row r="21" spans="1:3">
      <c r="A21" s="4" t="s">
        <v>162</v>
      </c>
      <c r="B21" s="5" t="n">
        <v>-5572</v>
      </c>
      <c r="C21" s="5" t="n">
        <v>-5957</v>
      </c>
    </row>
    <row r="22" spans="1:3">
      <c r="A22" s="4" t="s">
        <v>163</v>
      </c>
      <c r="B22" s="5" t="n">
        <v>-1879</v>
      </c>
      <c r="C22" s="5" t="n">
        <v>-1092</v>
      </c>
    </row>
    <row r="23" spans="1:3">
      <c r="A23" s="4" t="s">
        <v>164</v>
      </c>
      <c r="B23" s="5" t="n">
        <v>-5561</v>
      </c>
      <c r="C23" s="5" t="n">
        <v>-1596</v>
      </c>
    </row>
    <row r="24" spans="1:3">
      <c r="A24" s="4" t="s">
        <v>165</v>
      </c>
      <c r="B24" s="5" t="n">
        <v>7</v>
      </c>
      <c r="C24" s="5" t="n">
        <v>2</v>
      </c>
    </row>
    <row r="25" spans="1:3">
      <c r="A25" s="4" t="s">
        <v>166</v>
      </c>
      <c r="B25" s="5" t="n">
        <v>-13005</v>
      </c>
      <c r="C25" s="5" t="n">
        <v>-8643</v>
      </c>
    </row>
    <row r="26" spans="1:3">
      <c r="A26" s="3" t="s">
        <v>167</v>
      </c>
    </row>
    <row r="27" spans="1:3">
      <c r="A27" s="4" t="s">
        <v>168</v>
      </c>
      <c r="B27" s="5" t="n">
        <v>-2872</v>
      </c>
    </row>
    <row r="28" spans="1:3">
      <c r="A28" s="4" t="s">
        <v>169</v>
      </c>
      <c r="B28" s="5" t="n">
        <v>566</v>
      </c>
      <c r="C28" s="5" t="n">
        <v>1863</v>
      </c>
    </row>
    <row r="29" spans="1:3">
      <c r="A29" s="4" t="s">
        <v>170</v>
      </c>
      <c r="C29" s="5" t="n">
        <v>-7500</v>
      </c>
    </row>
    <row r="30" spans="1:3">
      <c r="A30" s="4" t="s">
        <v>171</v>
      </c>
      <c r="B30" s="5" t="n">
        <v>1118</v>
      </c>
    </row>
    <row r="31" spans="1:3">
      <c r="A31" s="4" t="s">
        <v>172</v>
      </c>
      <c r="B31" s="5" t="n">
        <v>51000</v>
      </c>
      <c r="C31" s="5" t="n">
        <v>25000</v>
      </c>
    </row>
    <row r="32" spans="1:3">
      <c r="A32" s="4" t="s">
        <v>173</v>
      </c>
      <c r="B32" s="5" t="n">
        <v>-21000</v>
      </c>
      <c r="C32" s="5" t="n">
        <v>-25000</v>
      </c>
    </row>
    <row r="33" spans="1:3">
      <c r="A33" s="4" t="s">
        <v>174</v>
      </c>
      <c r="B33" s="5" t="n">
        <v>-5077</v>
      </c>
      <c r="C33" s="5" t="n">
        <v>-4803</v>
      </c>
    </row>
    <row r="34" spans="1:3">
      <c r="A34" s="4" t="s">
        <v>175</v>
      </c>
      <c r="B34" s="5" t="n">
        <v>-4153</v>
      </c>
      <c r="C34" s="5" t="n">
        <v>-2947</v>
      </c>
    </row>
    <row r="35" spans="1:3">
      <c r="A35" s="4" t="s">
        <v>176</v>
      </c>
      <c r="B35" s="5" t="n">
        <v>19582</v>
      </c>
      <c r="C35" s="5" t="n">
        <v>-13387</v>
      </c>
    </row>
    <row r="36" spans="1:3">
      <c r="A36" s="4" t="s">
        <v>177</v>
      </c>
      <c r="B36" s="5" t="n">
        <v>-32</v>
      </c>
      <c r="C36" s="5" t="n">
        <v>55</v>
      </c>
    </row>
    <row r="37" spans="1:3">
      <c r="A37" s="4" t="s">
        <v>178</v>
      </c>
      <c r="B37" s="5" t="n">
        <v>-30594</v>
      </c>
      <c r="C37" s="5" t="n">
        <v>-42058</v>
      </c>
    </row>
    <row r="38" spans="1:3">
      <c r="A38" s="3" t="s">
        <v>179</v>
      </c>
    </row>
    <row r="39" spans="1:3">
      <c r="A39" s="4" t="s">
        <v>180</v>
      </c>
      <c r="B39" s="5" t="n">
        <v>43854</v>
      </c>
      <c r="C39" s="5" t="n">
        <v>81489</v>
      </c>
    </row>
    <row r="40" spans="1:3">
      <c r="A40" s="4" t="s">
        <v>181</v>
      </c>
      <c r="B40" s="5" t="n">
        <v>13260</v>
      </c>
      <c r="C40" s="5" t="n">
        <v>39431</v>
      </c>
    </row>
    <row r="41" spans="1:3">
      <c r="A41" s="3" t="s">
        <v>182</v>
      </c>
    </row>
    <row r="42" spans="1:3">
      <c r="A42" s="4" t="s">
        <v>183</v>
      </c>
      <c r="B42" s="5" t="n">
        <v>1356</v>
      </c>
      <c r="C42" s="5" t="n">
        <v>1053</v>
      </c>
    </row>
    <row r="43" spans="1:3">
      <c r="A43" s="4" t="s">
        <v>184</v>
      </c>
      <c r="B43" s="5" t="n">
        <v>60573</v>
      </c>
      <c r="C43" s="5" t="n">
        <v>66192</v>
      </c>
    </row>
    <row r="44" spans="1:3">
      <c r="A44" s="3" t="s">
        <v>185</v>
      </c>
    </row>
    <row r="45" spans="1:3">
      <c r="A45" s="4" t="s">
        <v>186</v>
      </c>
      <c r="B45" s="5" t="n">
        <v>4097</v>
      </c>
      <c r="C45" s="5" t="n">
        <v>4432</v>
      </c>
    </row>
    <row r="46" spans="1:3">
      <c r="A46" s="4" t="s">
        <v>187</v>
      </c>
      <c r="B46" s="6" t="n">
        <v>809</v>
      </c>
      <c r="C46" s="6" t="n">
        <v>11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98</v>
      </c>
    </row>
    <row r="3" spans="1:3">
      <c r="A3" s="3" t="s">
        <v>215</v>
      </c>
    </row>
    <row r="4" spans="1:3">
      <c r="A4" s="4" t="s">
        <v>104</v>
      </c>
      <c r="B4" s="6" t="n">
        <v>994</v>
      </c>
      <c r="C4" s="6" t="n">
        <v>1105</v>
      </c>
    </row>
    <row r="5" spans="1:3">
      <c r="A5" s="4" t="s">
        <v>610</v>
      </c>
    </row>
    <row r="6" spans="1:3">
      <c r="A6" s="3" t="s">
        <v>215</v>
      </c>
    </row>
    <row r="7" spans="1:3">
      <c r="A7" s="4" t="s">
        <v>104</v>
      </c>
      <c r="B7" s="5" t="n">
        <v>100</v>
      </c>
      <c r="C7" s="6" t="n">
        <v>100</v>
      </c>
    </row>
    <row r="8" spans="1:3">
      <c r="A8" s="4" t="s">
        <v>611</v>
      </c>
    </row>
    <row r="9" spans="1:3">
      <c r="A9" s="3" t="s">
        <v>215</v>
      </c>
    </row>
    <row r="10" spans="1:3">
      <c r="A10" s="4" t="s">
        <v>104</v>
      </c>
      <c r="B1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s>
  <sheetData>
    <row r="1" spans="1:5">
      <c r="A1" s="1" t="s">
        <v>612</v>
      </c>
      <c r="B1" s="2" t="s">
        <v>1</v>
      </c>
      <c r="D1" s="2" t="s">
        <v>359</v>
      </c>
    </row>
    <row r="2" spans="1:5">
      <c r="B2" s="2" t="s">
        <v>308</v>
      </c>
      <c r="C2" s="2" t="s">
        <v>613</v>
      </c>
      <c r="D2" s="2" t="s">
        <v>614</v>
      </c>
      <c r="E2" s="2" t="s">
        <v>615</v>
      </c>
    </row>
    <row r="3" spans="1:5">
      <c r="A3" s="3" t="s">
        <v>215</v>
      </c>
    </row>
    <row r="4" spans="1:5">
      <c r="A4" s="4" t="s">
        <v>104</v>
      </c>
      <c r="B4" s="6" t="n">
        <v>994</v>
      </c>
      <c r="C4" s="6" t="n">
        <v>1105</v>
      </c>
    </row>
    <row r="5" spans="1:5">
      <c r="A5" s="4" t="s">
        <v>616</v>
      </c>
      <c r="B5" s="6" t="n">
        <v>994</v>
      </c>
      <c r="C5" s="5" t="n">
        <v>1105</v>
      </c>
    </row>
    <row r="6" spans="1:5">
      <c r="A6" s="4" t="s">
        <v>617</v>
      </c>
    </row>
    <row r="7" spans="1:5">
      <c r="A7" s="3" t="s">
        <v>215</v>
      </c>
    </row>
    <row r="8" spans="1:5">
      <c r="A8" s="4" t="s">
        <v>618</v>
      </c>
      <c r="B8" s="4" t="s">
        <v>619</v>
      </c>
    </row>
    <row r="9" spans="1:5">
      <c r="A9" s="4" t="s">
        <v>620</v>
      </c>
    </row>
    <row r="10" spans="1:5">
      <c r="A10" s="3" t="s">
        <v>215</v>
      </c>
    </row>
    <row r="11" spans="1:5">
      <c r="A11" s="4" t="s">
        <v>618</v>
      </c>
      <c r="B11" s="4" t="s">
        <v>621</v>
      </c>
    </row>
    <row r="12" spans="1:5">
      <c r="A12" s="4" t="s">
        <v>622</v>
      </c>
    </row>
    <row r="13" spans="1:5">
      <c r="A13" s="3" t="s">
        <v>215</v>
      </c>
    </row>
    <row r="14" spans="1:5">
      <c r="A14" s="4" t="s">
        <v>104</v>
      </c>
      <c r="B14" s="6" t="n">
        <v>100</v>
      </c>
      <c r="C14" s="6" t="n">
        <v>200</v>
      </c>
    </row>
    <row r="15" spans="1:5">
      <c r="A15" s="4" t="s">
        <v>623</v>
      </c>
      <c r="D15" s="5" t="n">
        <v>10</v>
      </c>
      <c r="E15" s="5" t="n">
        <v>1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98</v>
      </c>
    </row>
    <row r="3" spans="1:3">
      <c r="A3" s="3" t="s">
        <v>215</v>
      </c>
    </row>
    <row r="4" spans="1:3">
      <c r="A4" s="4" t="s">
        <v>104</v>
      </c>
      <c r="B4" s="6" t="n">
        <v>994</v>
      </c>
      <c r="C4" s="6" t="n">
        <v>1105</v>
      </c>
    </row>
    <row r="5" spans="1:3">
      <c r="A5" s="4" t="s">
        <v>616</v>
      </c>
      <c r="B5" s="5" t="n">
        <v>994</v>
      </c>
      <c r="C5" s="5" t="n">
        <v>1105</v>
      </c>
    </row>
    <row r="6" spans="1:3">
      <c r="A6" s="4" t="s">
        <v>625</v>
      </c>
    </row>
    <row r="7" spans="1:3">
      <c r="A7" s="3" t="s">
        <v>215</v>
      </c>
    </row>
    <row r="8" spans="1:3">
      <c r="A8" s="4" t="s">
        <v>104</v>
      </c>
      <c r="B8" s="6" t="n">
        <v>400</v>
      </c>
      <c r="C8" s="6" t="n">
        <v>4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26</v>
      </c>
      <c r="B1" s="2" t="s">
        <v>1</v>
      </c>
    </row>
    <row r="2" spans="1:3">
      <c r="B2" s="2" t="s">
        <v>627</v>
      </c>
      <c r="C2" s="2" t="s">
        <v>613</v>
      </c>
    </row>
    <row r="3" spans="1:3">
      <c r="A3" s="3" t="s">
        <v>215</v>
      </c>
    </row>
    <row r="4" spans="1:3">
      <c r="A4" s="4" t="s">
        <v>104</v>
      </c>
      <c r="B4" s="6" t="n">
        <v>994</v>
      </c>
      <c r="C4" s="6" t="n">
        <v>1105</v>
      </c>
    </row>
    <row r="5" spans="1:3">
      <c r="A5" s="4" t="s">
        <v>628</v>
      </c>
    </row>
    <row r="6" spans="1:3">
      <c r="A6" s="3" t="s">
        <v>215</v>
      </c>
    </row>
    <row r="7" spans="1:3">
      <c r="A7" s="4" t="s">
        <v>629</v>
      </c>
      <c r="B7" s="5" t="n">
        <v>2</v>
      </c>
    </row>
    <row r="8" spans="1:3">
      <c r="A8" s="4" t="s">
        <v>630</v>
      </c>
    </row>
    <row r="9" spans="1:3">
      <c r="A9" s="3" t="s">
        <v>215</v>
      </c>
    </row>
    <row r="10" spans="1:3">
      <c r="A10" s="4" t="s">
        <v>631</v>
      </c>
      <c r="B10" s="6" t="n">
        <v>100</v>
      </c>
      <c r="C10" s="5" t="n">
        <v>100</v>
      </c>
    </row>
    <row r="11" spans="1:3">
      <c r="A11" s="4" t="s">
        <v>632</v>
      </c>
    </row>
    <row r="12" spans="1:3">
      <c r="A12" s="3" t="s">
        <v>215</v>
      </c>
    </row>
    <row r="13" spans="1:3">
      <c r="A13" s="4" t="s">
        <v>631</v>
      </c>
      <c r="B13" s="5" t="n">
        <v>1100</v>
      </c>
      <c r="C13" s="5" t="n">
        <v>1000</v>
      </c>
    </row>
    <row r="14" spans="1:3">
      <c r="A14" s="4" t="s">
        <v>633</v>
      </c>
    </row>
    <row r="15" spans="1:3">
      <c r="A15" s="3" t="s">
        <v>215</v>
      </c>
    </row>
    <row r="16" spans="1:3">
      <c r="A16" s="4" t="s">
        <v>631</v>
      </c>
      <c r="B16" s="5" t="n">
        <v>300</v>
      </c>
      <c r="C16" s="5" t="n">
        <v>100</v>
      </c>
    </row>
    <row r="17" spans="1:3">
      <c r="A17" s="4" t="s">
        <v>634</v>
      </c>
    </row>
    <row r="18" spans="1:3">
      <c r="A18" s="3" t="s">
        <v>215</v>
      </c>
    </row>
    <row r="19" spans="1:3">
      <c r="A19" s="4" t="s">
        <v>631</v>
      </c>
      <c r="B19" s="5" t="n">
        <v>1700</v>
      </c>
      <c r="C19" s="5" t="n">
        <v>2400</v>
      </c>
    </row>
    <row r="20" spans="1:3">
      <c r="A20" s="4" t="s">
        <v>635</v>
      </c>
      <c r="B20" s="5" t="n">
        <v>100</v>
      </c>
      <c r="C20" s="5" t="n">
        <v>100</v>
      </c>
    </row>
    <row r="21" spans="1:3">
      <c r="A21" s="4" t="s">
        <v>636</v>
      </c>
    </row>
    <row r="22" spans="1:3">
      <c r="A22" s="3" t="s">
        <v>215</v>
      </c>
    </row>
    <row r="23" spans="1:3">
      <c r="A23" s="4" t="s">
        <v>104</v>
      </c>
      <c r="B23" s="6" t="n">
        <v>200</v>
      </c>
      <c r="C23" s="6" t="n">
        <v>1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6" t="n">
        <v>6184</v>
      </c>
      <c r="C3" s="6" t="n">
        <v>7735</v>
      </c>
    </row>
    <row r="4" spans="1:3">
      <c r="A4" s="4" t="s">
        <v>640</v>
      </c>
    </row>
    <row r="5" spans="1:3">
      <c r="A5" s="3" t="s">
        <v>638</v>
      </c>
    </row>
    <row r="6" spans="1:3">
      <c r="A6" s="4" t="s">
        <v>639</v>
      </c>
      <c r="B6" s="5" t="n">
        <v>367</v>
      </c>
      <c r="C6" s="5" t="n">
        <v>405</v>
      </c>
    </row>
    <row r="7" spans="1:3">
      <c r="A7" s="4" t="s">
        <v>641</v>
      </c>
    </row>
    <row r="8" spans="1:3">
      <c r="A8" s="3" t="s">
        <v>638</v>
      </c>
    </row>
    <row r="9" spans="1:3">
      <c r="A9" s="4" t="s">
        <v>639</v>
      </c>
      <c r="B9" s="5" t="n">
        <v>110</v>
      </c>
      <c r="C9" s="5" t="n">
        <v>127</v>
      </c>
    </row>
    <row r="10" spans="1:3">
      <c r="A10" s="4" t="s">
        <v>642</v>
      </c>
    </row>
    <row r="11" spans="1:3">
      <c r="A11" s="3" t="s">
        <v>638</v>
      </c>
    </row>
    <row r="12" spans="1:3">
      <c r="A12" s="4" t="s">
        <v>639</v>
      </c>
      <c r="B12" s="5" t="n">
        <v>5450</v>
      </c>
      <c r="C12" s="5" t="n">
        <v>6998</v>
      </c>
    </row>
    <row r="13" spans="1:3">
      <c r="A13" s="4" t="s">
        <v>628</v>
      </c>
    </row>
    <row r="14" spans="1:3">
      <c r="A14" s="3" t="s">
        <v>638</v>
      </c>
    </row>
    <row r="15" spans="1:3">
      <c r="A15" s="4" t="s">
        <v>639</v>
      </c>
      <c r="B15" s="5" t="n">
        <v>241</v>
      </c>
      <c r="C15" s="6" t="n">
        <v>205</v>
      </c>
    </row>
    <row r="16" spans="1:3">
      <c r="A16" s="4" t="s">
        <v>610</v>
      </c>
    </row>
    <row r="17" spans="1:3">
      <c r="A17" s="3" t="s">
        <v>638</v>
      </c>
    </row>
    <row r="18" spans="1:3">
      <c r="A18" s="4" t="s">
        <v>639</v>
      </c>
      <c r="B18" s="6" t="n">
        <v>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643</v>
      </c>
      <c r="B1" s="2" t="s">
        <v>1</v>
      </c>
    </row>
    <row r="2" spans="1:3">
      <c r="B2" s="2" t="s">
        <v>644</v>
      </c>
      <c r="C2" s="2" t="s">
        <v>613</v>
      </c>
    </row>
    <row r="3" spans="1:3">
      <c r="A3" s="3" t="s">
        <v>645</v>
      </c>
    </row>
    <row r="4" spans="1:3">
      <c r="A4" s="4" t="s">
        <v>646</v>
      </c>
      <c r="B4" s="5" t="n">
        <v>3</v>
      </c>
    </row>
    <row r="5" spans="1:3">
      <c r="A5" s="4" t="s">
        <v>100</v>
      </c>
      <c r="B5" s="6" t="n">
        <v>403765</v>
      </c>
      <c r="C5" s="6" t="n">
        <v>393167</v>
      </c>
    </row>
    <row r="6" spans="1:3">
      <c r="A6" s="4" t="s">
        <v>647</v>
      </c>
      <c r="B6" s="5" t="n">
        <v>306882</v>
      </c>
      <c r="C6" s="5" t="n">
        <v>293792</v>
      </c>
    </row>
    <row r="7" spans="1:3">
      <c r="A7" s="4" t="s">
        <v>102</v>
      </c>
      <c r="B7" s="5" t="n">
        <v>49949</v>
      </c>
      <c r="C7" s="5" t="n">
        <v>45595</v>
      </c>
    </row>
    <row r="8" spans="1:3">
      <c r="A8" s="4" t="s">
        <v>103</v>
      </c>
      <c r="B8" s="5" t="n">
        <v>28020</v>
      </c>
      <c r="C8" s="5" t="n">
        <v>38019</v>
      </c>
    </row>
    <row r="9" spans="1:3">
      <c r="A9" s="4" t="s">
        <v>104</v>
      </c>
      <c r="B9" s="5" t="n">
        <v>994</v>
      </c>
      <c r="C9" s="5" t="n">
        <v>1105</v>
      </c>
    </row>
    <row r="10" spans="1:3">
      <c r="A10" s="4" t="s">
        <v>107</v>
      </c>
      <c r="B10" s="5" t="n">
        <v>38899</v>
      </c>
      <c r="C10" s="5" t="n">
        <v>38017</v>
      </c>
    </row>
    <row r="11" spans="1:3">
      <c r="A11" s="4" t="s">
        <v>108</v>
      </c>
      <c r="B11" s="5" t="n">
        <v>2531</v>
      </c>
      <c r="C11" s="5" t="n">
        <v>-64</v>
      </c>
    </row>
    <row r="12" spans="1:3">
      <c r="A12" s="4" t="s">
        <v>109</v>
      </c>
      <c r="B12" s="5" t="n">
        <v>1677</v>
      </c>
      <c r="C12" s="5" t="n">
        <v>-3328</v>
      </c>
    </row>
    <row r="13" spans="1:3">
      <c r="A13" s="4" t="s">
        <v>110</v>
      </c>
      <c r="B13" s="5" t="n">
        <v>-25187</v>
      </c>
      <c r="C13" s="5" t="n">
        <v>-19969</v>
      </c>
    </row>
    <row r="14" spans="1:3">
      <c r="A14" s="4" t="s">
        <v>291</v>
      </c>
    </row>
    <row r="15" spans="1:3">
      <c r="A15" s="3" t="s">
        <v>645</v>
      </c>
    </row>
    <row r="16" spans="1:3">
      <c r="A16" s="4" t="s">
        <v>100</v>
      </c>
      <c r="B16" s="5" t="n">
        <v>324580</v>
      </c>
      <c r="C16" s="5" t="n">
        <v>311937</v>
      </c>
    </row>
    <row r="17" spans="1:3">
      <c r="A17" s="4" t="s">
        <v>647</v>
      </c>
      <c r="B17" s="5" t="n">
        <v>257388</v>
      </c>
      <c r="C17" s="5" t="n">
        <v>245173</v>
      </c>
    </row>
    <row r="18" spans="1:3">
      <c r="A18" s="4" t="s">
        <v>295</v>
      </c>
    </row>
    <row r="19" spans="1:3">
      <c r="A19" s="3" t="s">
        <v>645</v>
      </c>
    </row>
    <row r="20" spans="1:3">
      <c r="A20" s="4" t="s">
        <v>100</v>
      </c>
      <c r="B20" s="5" t="n">
        <v>61343</v>
      </c>
      <c r="C20" s="5" t="n">
        <v>58632</v>
      </c>
    </row>
    <row r="21" spans="1:3">
      <c r="A21" s="4" t="s">
        <v>647</v>
      </c>
      <c r="B21" s="5" t="n">
        <v>38506</v>
      </c>
      <c r="C21" s="5" t="n">
        <v>34956</v>
      </c>
    </row>
    <row r="22" spans="1:3">
      <c r="A22" s="4" t="s">
        <v>297</v>
      </c>
    </row>
    <row r="23" spans="1:3">
      <c r="A23" s="3" t="s">
        <v>645</v>
      </c>
    </row>
    <row r="24" spans="1:3">
      <c r="A24" s="4" t="s">
        <v>100</v>
      </c>
      <c r="B24" s="5" t="n">
        <v>17842</v>
      </c>
      <c r="C24" s="5" t="n">
        <v>22598</v>
      </c>
    </row>
    <row r="25" spans="1:3">
      <c r="A25" s="4" t="s">
        <v>647</v>
      </c>
      <c r="B25" s="6" t="n">
        <v>10988</v>
      </c>
      <c r="C25" s="6" t="n">
        <v>136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648</v>
      </c>
      <c r="B1" s="2" t="s">
        <v>649</v>
      </c>
    </row>
    <row r="2" spans="1:2">
      <c r="A2" s="4" t="s">
        <v>650</v>
      </c>
    </row>
    <row r="3" spans="1:2">
      <c r="A3" s="3" t="s">
        <v>219</v>
      </c>
    </row>
    <row r="4" spans="1:2">
      <c r="A4" s="4" t="s">
        <v>409</v>
      </c>
      <c r="B4" s="4" t="s">
        <v>428</v>
      </c>
    </row>
    <row r="5" spans="1:2">
      <c r="A5" s="4" t="s">
        <v>651</v>
      </c>
    </row>
    <row r="6" spans="1:2">
      <c r="A6" s="3" t="s">
        <v>219</v>
      </c>
    </row>
    <row r="7" spans="1:2">
      <c r="A7" s="4" t="s">
        <v>409</v>
      </c>
      <c r="B7" s="4" t="s">
        <v>412</v>
      </c>
    </row>
    <row r="8" spans="1:2">
      <c r="A8" s="4" t="s">
        <v>652</v>
      </c>
    </row>
    <row r="9" spans="1:2">
      <c r="A9" s="3" t="s">
        <v>219</v>
      </c>
    </row>
    <row r="10" spans="1:2">
      <c r="A10" s="4" t="s">
        <v>411</v>
      </c>
      <c r="B10" s="4" t="s">
        <v>412</v>
      </c>
    </row>
    <row r="11" spans="1:2">
      <c r="A11" s="4" t="s">
        <v>409</v>
      </c>
      <c r="B11" s="4" t="s">
        <v>416</v>
      </c>
    </row>
    <row r="12" spans="1:2">
      <c r="A12" s="4" t="s">
        <v>653</v>
      </c>
    </row>
    <row r="13" spans="1:2">
      <c r="A13" s="3" t="s">
        <v>219</v>
      </c>
    </row>
    <row r="14" spans="1:2">
      <c r="A14" s="4" t="s">
        <v>409</v>
      </c>
      <c r="B14" s="4" t="s">
        <v>432</v>
      </c>
    </row>
    <row r="15" spans="1:2">
      <c r="A15" s="4" t="s">
        <v>654</v>
      </c>
    </row>
    <row r="16" spans="1:2">
      <c r="A16" s="3" t="s">
        <v>219</v>
      </c>
    </row>
    <row r="17" spans="1:2">
      <c r="A17" s="4" t="s">
        <v>655</v>
      </c>
      <c r="B17" s="6" t="n">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26:22Z</dcterms:created>
  <dcterms:modified xmlns:dcterms="http://purl.org/dc/terms/" xmlns:xsi="http://www.w3.org/2001/XMLSchema-instance" xsi:type="dcterms:W3CDTF">2019-05-10T17:26:22Z</dcterms:modified>
</cp:coreProperties>
</file>